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Concentrations" sheetId="9" state="visible" r:id="rId9"/>
    <sheet xmlns:r="http://schemas.openxmlformats.org/officeDocument/2006/relationships" name="Stock-based compensation" sheetId="10" state="visible" r:id="rId10"/>
    <sheet xmlns:r="http://schemas.openxmlformats.org/officeDocument/2006/relationships" name="Contingencie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Intangible intellectual proper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payable (Tables)" sheetId="19" state="visible" r:id="rId19"/>
    <sheet xmlns:r="http://schemas.openxmlformats.org/officeDocument/2006/relationships" name="Stock-based compensation (Tabl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otes payable (Details)" sheetId="23" state="visible" r:id="rId23"/>
    <sheet xmlns:r="http://schemas.openxmlformats.org/officeDocument/2006/relationships" name="Notes payable (Details) (Parent" sheetId="24" state="visible" r:id="rId24"/>
    <sheet xmlns:r="http://schemas.openxmlformats.org/officeDocument/2006/relationships" name="Notes payable (Details 1)" sheetId="25" state="visible" r:id="rId25"/>
    <sheet xmlns:r="http://schemas.openxmlformats.org/officeDocument/2006/relationships" name="Notes payable (Detail Narrative" sheetId="26" state="visible" r:id="rId26"/>
    <sheet xmlns:r="http://schemas.openxmlformats.org/officeDocument/2006/relationships" name="Stock-based compensation (Detai"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Contingencies (Details Narrativ" sheetId="30" state="visible" r:id="rId30"/>
    <sheet xmlns:r="http://schemas.openxmlformats.org/officeDocument/2006/relationships" name="Stockholders' deficit (Details " sheetId="31" state="visible" r:id="rId31"/>
    <sheet xmlns:r="http://schemas.openxmlformats.org/officeDocument/2006/relationships" name="Leases (Detail Narrative)" sheetId="32" state="visible" r:id="rId32"/>
    <sheet xmlns:r="http://schemas.openxmlformats.org/officeDocument/2006/relationships" name="Related party transactions (Det" sheetId="33" state="visible" r:id="rId33"/>
    <sheet xmlns:r="http://schemas.openxmlformats.org/officeDocument/2006/relationships" name="Intangible intellectual prope3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98">
  <si>
    <t>Document and Entity Information - shares</t>
  </si>
  <si>
    <t>9 Months Ended</t>
  </si>
  <si>
    <t>Mar. 31, 2017</t>
  </si>
  <si>
    <t>May 15, 2017</t>
  </si>
  <si>
    <t>Document And Entity Information</t>
  </si>
  <si>
    <t>Entity Registrant Name</t>
  </si>
  <si>
    <t>Generation NEXT Franchise Brands,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Jun. 30, 2016</t>
  </si>
  <si>
    <t>Current assets:</t>
  </si>
  <si>
    <t>Cash</t>
  </si>
  <si>
    <t>Cash in escrow</t>
  </si>
  <si>
    <t>Accounts receivable, net</t>
  </si>
  <si>
    <t>Deferred costs</t>
  </si>
  <si>
    <t>Inventories, net</t>
  </si>
  <si>
    <t>Prepaid expenses and other current assets</t>
  </si>
  <si>
    <t>Total current assets</t>
  </si>
  <si>
    <t>Property and equipment, at cost:</t>
  </si>
  <si>
    <t>Equipment</t>
  </si>
  <si>
    <t xml:space="preserve"> </t>
  </si>
  <si>
    <t>Computer hardware and software</t>
  </si>
  <si>
    <t>Leasehold improvements</t>
  </si>
  <si>
    <t>Furniture and fixtures</t>
  </si>
  <si>
    <t>Intangible intellectual property</t>
  </si>
  <si>
    <t>Less accumulated depreciation and amortization</t>
  </si>
  <si>
    <t>Net property and equipment</t>
  </si>
  <si>
    <t>Deposits</t>
  </si>
  <si>
    <t>Total assets</t>
  </si>
  <si>
    <t>Current liabilities:</t>
  </si>
  <si>
    <t>Accounts payable and accrued liabilities</t>
  </si>
  <si>
    <t>Customer advances and deferred revenues</t>
  </si>
  <si>
    <t>Provision for franchisee rescissions and refunds</t>
  </si>
  <si>
    <t>Accrued personnel expenses</t>
  </si>
  <si>
    <t>Notes payable, net of discount of $131,316 ($0 at June 30, 2016)</t>
  </si>
  <si>
    <t>Derivative liability</t>
  </si>
  <si>
    <t>Due to related party, net of discount of $0 ($193,766 at June 30, 2016)</t>
  </si>
  <si>
    <t>Deferred rent</t>
  </si>
  <si>
    <t>Total current liabilities</t>
  </si>
  <si>
    <t>Notes payable - long term, net of discount of $111,855</t>
  </si>
  <si>
    <t>Commitments and contingencies (Notes 5 and 7)</t>
  </si>
  <si>
    <t>Stockholders' deficit:</t>
  </si>
  <si>
    <t>Preferred stock; $0.001 par value; 25 million shares authorized; no shares issued and outstanding</t>
  </si>
  <si>
    <t>Common stock; $0.001 par value; 100 million shares authorized; 30,339,401 outstanding (27,978,580 at June 30, 2016)</t>
  </si>
  <si>
    <t>Additional paid-in capital</t>
  </si>
  <si>
    <t>Accumulated deficit</t>
  </si>
  <si>
    <t>Total stockholders' deficit</t>
  </si>
  <si>
    <t>Total liabilities and stockholders' deficit</t>
  </si>
  <si>
    <t>Condensed Consolidated Balance Sheets (Parenthetical) - USD ($)</t>
  </si>
  <si>
    <t>Notes payable, net of discount</t>
  </si>
  <si>
    <t>Discount on related party (in dollars)</t>
  </si>
  <si>
    <t>Notes payable - long term</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Operations (Unaudited) - USD ($)</t>
  </si>
  <si>
    <t>3 Months Ended</t>
  </si>
  <si>
    <t>Mar. 31, 2016</t>
  </si>
  <si>
    <t>Revenues:</t>
  </si>
  <si>
    <t>Vending machine sales, net</t>
  </si>
  <si>
    <t>Franchise fees</t>
  </si>
  <si>
    <t>Company owned machine sales</t>
  </si>
  <si>
    <t>Agency sales, net</t>
  </si>
  <si>
    <t>Other</t>
  </si>
  <si>
    <t>Total revenue, net</t>
  </si>
  <si>
    <t>Cost of revenues</t>
  </si>
  <si>
    <t>Gross margin</t>
  </si>
  <si>
    <t>Operating expenses:</t>
  </si>
  <si>
    <t>Selling, general and administrative</t>
  </si>
  <si>
    <t>Loss from operations</t>
  </si>
  <si>
    <t>Other expenses:</t>
  </si>
  <si>
    <t>Interest expense</t>
  </si>
  <si>
    <t>Accretion of discount on notes payable</t>
  </si>
  <si>
    <t>Loss on conversion of Franchisee refund</t>
  </si>
  <si>
    <t>Derivative liability expense</t>
  </si>
  <si>
    <t>Loss before provision for income taxes</t>
  </si>
  <si>
    <t>Provision for income tax</t>
  </si>
  <si>
    <t>Net loss</t>
  </si>
  <si>
    <t>Net loss per share - basic and diluted</t>
  </si>
  <si>
    <t>Weighted average shares used in computing net loss per share - basic and diluted</t>
  </si>
  <si>
    <t>Condensed Consolidated Statements of Cash Flows (Unaudited) - USD ($)</t>
  </si>
  <si>
    <t>Cash flows from operating activities:</t>
  </si>
  <si>
    <t>Adjustments to reconcile net loss to net cash flows used in operating activities:</t>
  </si>
  <si>
    <t>Depreciation and amortization</t>
  </si>
  <si>
    <t>Interest Accretion on notes payable</t>
  </si>
  <si>
    <t>Loss on conversion of franchisee refund</t>
  </si>
  <si>
    <t>loss on derivative liability</t>
  </si>
  <si>
    <t>Issuance of common stock to employee</t>
  </si>
  <si>
    <t>Stock-based compensation</t>
  </si>
  <si>
    <t>Loss on sales of property and equipment</t>
  </si>
  <si>
    <t>Bad debt expense</t>
  </si>
  <si>
    <t>Changes in operating assets and liabilities:</t>
  </si>
  <si>
    <t>Accounts receivable</t>
  </si>
  <si>
    <t>Inventories</t>
  </si>
  <si>
    <t>Prepaid expenses and other assets</t>
  </si>
  <si>
    <t>Cash flows used in operating activities</t>
  </si>
  <si>
    <t>Cash flows from investing activities:</t>
  </si>
  <si>
    <t>Purchases of property and equipment</t>
  </si>
  <si>
    <t>Cash flows used in investing activities</t>
  </si>
  <si>
    <t>Cash flows from financing activities:</t>
  </si>
  <si>
    <t>Proceeds from issuance of notes payable to related party</t>
  </si>
  <si>
    <t>Repayments of notes payable</t>
  </si>
  <si>
    <t>Proceeds from issuance of notes payable</t>
  </si>
  <si>
    <t>Proceeds from issuance of common stock for cash</t>
  </si>
  <si>
    <t>Cash flows provided by financing activities</t>
  </si>
  <si>
    <t>Increase (decrease) in cash</t>
  </si>
  <si>
    <t>Cash, beginning of period</t>
  </si>
  <si>
    <t>Cash, end of period</t>
  </si>
  <si>
    <t>Supplemental disclosure of cash flow information:</t>
  </si>
  <si>
    <t>Cash paid for: Interest expense</t>
  </si>
  <si>
    <t>Cash paid for: Income taxes</t>
  </si>
  <si>
    <t>Supplemental disclosure of non-cash investing and financing activities:</t>
  </si>
  <si>
    <t>Transfer of Corporate Combo Machines to Inventory</t>
  </si>
  <si>
    <t>Exercise of cashless warrants</t>
  </si>
  <si>
    <t>Issuance of common stock in lieu of franchisee liability and debt payments</t>
  </si>
  <si>
    <t>Note payable issued for purchase of intangible asset</t>
  </si>
  <si>
    <t>Issuance of common stock with bridge loan</t>
  </si>
  <si>
    <t>Organization and description of business</t>
  </si>
  <si>
    <t>Notes to Financial Statements</t>
  </si>
  <si>
    <t>Note 1 - Organization and description of business</t>
  </si>
  <si>
    <t xml:space="preserve">Generation
NEXT Franchise Brands, Inc. (formerly known as Fresh Healthy Vending International, Inc. and referred to herein collectively with
its subsidiaries as "we", the "Company", "our Company", or "GNext") operates through its
wholly-owned subsidiaries, Fresh Healthy Vending LLC ("FHV LLC"), The Fresh and Healthy Vending Corporation, FHV Acquisition
Corp. ("FHV Acquisition") and our newly formed subsidiaries, Reis &amp; Irvys, Inc. (R&amp;I),
19 Degrees, Inc. and Generation Next Vending Robots, Inc. as a franchisor, direct seller and owner and operator of frozen yogurt
Robots, healthy drink and snack vending machines and micro markets that feature cashless payment devices and remote monitoring
software. The Company uses in-house location specialists that are responsible for securing locations for its franchisees; additionally,
the Company has negotiated discounts with a national product distribution chain. The Company also operates its own frozen yogurt
equipment. Effective May 2016, the Company discontinued new franchise sales of its healthy drink and snack vending machines and
micro markets. </t>
  </si>
  <si>
    <t>Summary of Significant Accounting Policies</t>
  </si>
  <si>
    <t>Accounting Policies [Abstract]</t>
  </si>
  <si>
    <t>Note 2 - Summary of Significant Accounting Policies</t>
  </si>
  <si>
    <t>Basis
of accounting 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sting solely of normal recurring nature) considered necessary for a fair presentation of the results
for the interim periods presented. The results of operations for any interim period are not necessarily indicative of results
for the full year. These
unaudited condensed consolidated financial statements should be read in conjunction with the Company's filings with the SEC, including
its most recent annual report on Form 10-K for the fiscal year ended June 30, 2016 filed on October 5, 2016. Liquidity
and capital resources For
the nine months ended March 31, 2017 we had a net loss totaling $8,394,222 with negative cash flows from operations totaling $37,708
Our cash balance at March 31, 2017 was $459,107. Since the date of the closing of the FHV Acquisition, our sales were less than
anticipated and the resulting cash flows from franchise sales were not sufficient to cover expenditures associated with our daily
operations resulting in a substantial decrease in our cash balances and an increase in our outstanding debt. Also, we used cash
on hand to retire liabilities associated with the franchise rescissions and for research and development expenditures related
to our frozen yogurt robots. As of the filing date of the Form 10-Q, our Company has consumed the vast majority of its available
cash, including the cash proceeds from the sale of our common stock received in July of 2013 and March 2017 and beyond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 Our
current plans include research and development expenditures for the production of the next generation robots equipment, payments
required for the purchase of the intangible assets from Robofusion (previous owner of the frozen yogurt robots equipment intellectual
property) capital expenditures for the purchase of corporate-owned and operated frozen yogurt robots, purchase of franchisee robots,
as well as the repurchase of machines from franchisees opting to rescind their franchise agreements. Given our current cash position,
we may be forced to curtail our plans by delaying or suspending the production and purchase of frozen yogurt robots. Principles
of consolidation The
consolidated financial statements include the accounts of the Company, and its wholly-owned subsidiaries, FHV LLC, The Fresh and
Healthy Vending Corporation, FHV Acquisition, Corp. and its newly formed subsidiaries, Reis &amp; Irvys, Inc., 19 Degrees,
Inc. and Generation Next Vending Robots, Inc. All significant intercompany accounts and transactions are eliminated. Use
of estimates The
preparation of our Company's financial statements requires our management to make estimates and assumptions that affect the reported
amounts of assets and liabilities and disclosure of contingent assets and liabilities at the date of our consolidated financial
statements and the reported amounts of revenues, costs and expenses during the reporting period. Actual results could differ significantly
from those estimates. Significant estimates include our provisions for bad debts, franchisee rescissions and refunds, legal estimates
and the valuation allowance on deferred income tax assets. It is at least reasonably possible that a change in the estimates will
occur in the near term. Revenue
recognition Our
primary revenue generating transactions come from the sale of franchises and vending machines and micro markets to the franchisees.
There are no franchise fees charged beyond the initial first year franchise fee. We receive ongoing fees and royalty payments
in the form of a percentage of either franchisees' revenues or gross margins on vending machine and micro market sales as well
as commissions on franchisee purchases from our national food distributor. We have not recognized any revenues from the R&amp;I
franchises and do not expect to recognize any revenues from the R&amp;I franchises this fiscal year. We
recognize revenues and associated costs in connection with franchis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densed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We recognize royalty fees as revenue when earned. Advertising
fees are recorded as a liability until marketing expenditures are incurred.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nd equipment as inventory when purchased. Once the machines are installed,
the machine value is transferred to fixed assets and depreciated over its useful life. It
is not our policy to allow for returns, discounts or warranties to our franchisees. Under certain circumstances, including as
the result of regulatory actions,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March 31, 2017 and June 30, 2016, the Company's provision for franchisee rescissions and refunds totaled $2,141,790 and
$1,844,176, respectively. There are warranties extended by the machine manufacturer and franchisees are responsible for making
any required machine repairs. To the extent the machines remain under warranty, our franchisees transact directly with the manufacturer
or its distributor. Franchise
noncancellable contracts We
invoice franchisees in full at the time that we enter into noncancellable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250 Cost
per machine: $10,000 Total
franchise cost: $112,500 ($1,250 X 10 + $10,000 X 10) Initial
payment upon signing contract: $52,500 (100% of franchise fees of $12,500 + 40% of machine cost of $100,000) Upon
the signing of the contract, the Company records the initial payment of $52,500 to cash, with the remaining contract value of
$60,000 to accounts receivable and records the total contract value of $112,5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densed consolidated financial statements. As of March 31, 2017, the
Company had accounts receivable, deferred costs and customer advances and deferred revenues of $13,732,605, $305,224 and $23,539,759,
respectively. As of June 30, 2016, the Company had accounts receivable, deferred costs and customer advances, and deferred revenues
totaling $2,411,346, $394,563 and $8,062,982, respectively. Furthermore,
the Company has deferred revenue of $1,251,976 in excess of one year as of March 31, 2017 which consisted of the following: amounts
related to ongoing franchisees - $679,457; and amounts related franchisees requesting a hold on location procurement - $572,519.
As of June 30, 2016, deferred revenue in excess of one year aggregated $1,592,591. Deferred
revenue consisted of the following as of March 31, 2017 and June 30, 2016:
March
31 2017 June
30 2016
Vending
machines - new $ 1,182,887 $ 4,449,950
Vending
machines - used 138,501 282,887
Micro
markets - new 27,330 213,500
Franchise
fees 2,107,041 682,145
Frozen
yogurt robots 20,080,000 2,427,500
Other 4,000 7,000
$ 23,539,759 $ 8,062,982 Cash
and cash equivalents 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March 31, 2017 and June 30, 2016. We may maintain our cash and cash
equivalents in amounts that may, at times, exceed federally insured limits. At March 31, 2017, bank balances exceeding federally
insured limits aggregated $224,962.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At March 31, 2017 and June 30, 2016, the Company had $211,500 and $208,767, respectively, maintained in escrow accounts
for this purpose. Allowance
for doubtful accounts We
monitor the financial condition of our franchisees and record provisions for estimated losses on accounts receivables when we
believe that our franchisees are unable to make their required payments. While we use the best information available in making
our determination, the ultimate recovery of recorded receivables is also dependent upon future economic events and other conditions
that may be beyond our control. At the time any particular account receivable is deemed uncollectible, the balance is charged
to the allowance for doubtful accounts. Our allowance for doubtful accounts aggregated $167,886 and 160,647 at March 31, 2016
and June 30, 2016, respectively. Inventories Inventories
consist of vending machines and micro markets held for sale, purchased food and beverages in Company-owned vending machines and
micro markets and vending machine parts held for resale, and is valued at the lower of cost or market, with cost determined using
the average cost method. Property
and equipment Property
and equipment consists primarily of computer and office equipment, software used in our operations and intangible intellectual
property acquired from Robofusion, Inc. (see Note 9). Property and equipment is carried at cost and depreciated using the straight-line
method over the estimated useful lives of the individual assets (generally five to ten years). Leasehold improvements are amortized
over the lesser of the term of the related lease or the estimated useful life of the asset (84 months). During fiscal 2016, the
Company offset the fully depreciated value of leasehold improvements associated with the prior lease aggregating $63,500 to leasehold
improvements and accumulated amortization. Costs incurred for maintenance and repairs are expensed as incurred and expenditures
for major replacements and improvements are capitalized and depreciated over their estimated remaining useful lives. Depreciation
and amortization expense for the three months ended March 31, 2017 and 2016 totaled $111,232 and $23,888 respectively. Depreciation
and amortization expense for the nine months ended March 31, 2017 and 2016 totaled $132,221 and $78,817, respectively. The Company
no longer owns a corporate route for vending machines and micro markets. Impairment
of long-lived assets 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nine months ended March 31, 2017 and
2016, respectively. License
fee The
Company initially recorded $395,000 related to the exclusive license fee and purchase of frozen yogurt robots from Robofusion,
Inc. as a prepaid expense. In connection with the acquisition of the Robofusion intellectual property in December 2016, the Company
charged this amount to operations (see Note 9). Deferred
rent The
operating lease for our corporate office in San Diego, California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Effective August 1, 2015, the Company entered into a new seven year lease agreement for its corporate operations and warehouse
facilities (see Note 7). Marketing
and advertising We
expense marketing and advertising costs as incurred. We have no existing arrangements under which we provide or receive marketing
and advertising services from others for any consideration other than cash. Marketing and advertising expense totaled $648,393
and $265,506 for the three months ended March, 2017 and 2016, respectively. For the nine months ended March 31, 2017 and 2016,
marketing and advertising expense totaled 1,572,970 and 715,602, respectively. Freight
costs and fees Outbound
freight charged to customers is recorded as revenue. The related outbound freight costs are considered period costs and charged
to cost of revenues. Valuation
of options and warrants to purchase common stock We
separately value warrants to purchase common stock when issued in connection with notes payable using the Black-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Scholes quantitative valuation method. The resulting compensation expense
is recognized in the condensed consolidated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 Derivatives
and Hedging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see Note 2). Net
loss per share 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warrants, and shares issuable upon conversion of debt excluded from earnings per share totaled 18,229,549 and 7,084,761 at March
31, 2017 and 2016, respectively. Litigation
and franchise agreements From
time to time, we may become involved in litigation and other legal actions, including disagreements with franchisees that may
result in the termination or rescission of a franchise agreement and refund of all or a portion of amounts previously paid to
us. We estimate the range of liability related to any pending litigation or franchise agreement terminations or rescissions where
the amount and range of loss can be estimated. We record our best estimate of a loss when the loss is considered probable. If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densed consolidated balance sheets and statements
of operations. Our
Company is subject to state franchise registration and relationship laws, rules and regulations. Any violation of these
laws, rules or regulations could result in our Company being fined or prohibited from offering and selling franchises in the
state. See Note 6 ("Contingencies") of Notes to Condensed Consolidated Financial Statements and Part II, Item 1
("Legal Proceedings") of the Company's Form 10-Q for the quarterly period ended March 31, 2017 of which these
Consolidated Financial Statements form a part. New
accounting standards 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is effective
for the Company in fiscal year 2017 with early adoption permitted. The Company expects to adopt this new guidance in fiscal year
2017. Upon adoption, any future excess tax benefits or deficiencies will be recorded to the provision for income taxes in the
consolidated statements of operations, instead of additional paid-in capital in the consolidated balance sheets. During fiscal
year 2015 and the nine months ended September 24, 2016, $11.5 million and $2.0 million, respectively, of excess
tax benefits were recorded to additional paid-in capital that would have been recorded as a reduction to the provision for income
taxes if this new guidance had been adopted as of the respective dates. The Company is further evaluating the impact the adoption
of this new guidance will have on the Companys accounting policies, consolidated financial statements, and related disclosures,
as well as the transition methods. In
February 2016, the FASB issued new guidance for lease accounting, which replaces existing lease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most of its operating
lease commitments will be subject to the new guidance and recognized as operating lease liabilities and right-of-use assets upon
adoption.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with early adoption permitted in fiscal year 2017. The Company has adopted this
new guidance in fiscal year 2017. Management
does not believe that any recently issued, but not effective, accounting standards, if currently adopted, would have a material
effect on the accompanying financial statements.</t>
  </si>
  <si>
    <t>Notes payable</t>
  </si>
  <si>
    <t>Note 3 - Notes payable</t>
  </si>
  <si>
    <t xml:space="preserve">Convertible
notes payable Beginning
April 2013 through June 19, 2013, we issued convertible notes payable to three entities or individuals in exchange for cash proceeds
totaling $249,999. The notes were unsecured and bore interest at 12% per annum. The notes bore maturity dates ranging from June
30, 2013 to August 31, 2013, the earlier of their being outstanding for 60 days, or upon the transfer of 25% or more of our Company's
share ownership or upon our merger with a public company (all as defined in the note agreements). Repayment of the notes was personally
guaranteed by the beneficial shareholder of FHV Holdings Corp, a California corporation ("FHV CAL"), a director of our
Company. On July 19, 2013, $210,000 of the outstanding balance of the notes was tendered in exchange for 552,418 shares of FHV
International's common stock, $33,333 was repaid and $9,666 principal remained outstanding. As of March 31, 2017 and June 30,
2016, $6,666 of principal remained outstanding under the above notes. Senior
secured promissory notes On
February 25, 2014, we issued Senior Secured Promissory Notes (the "Initial Notes") to three investors in exchange for
cash totaling $501,000. The Initial Notes were set to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 On September 23, 2014, the holders of the Company's Initial
Notes extended the maturity date from February 24, 2015 to March 15, 2016, and on March 15, 2016, the Notes were further extended
to September 30, 2016. The notes aggregating $334,000 have been further extended to December 31, 2017 and $167,000 of the notes,
plus accrued interest, were converted to common stock at $.16 per share on January 20, 2017. The remaining outstanding notes,
aggregating $334,000, have been granted conversion rights at $.16 per share. The modification of the debt terms was not deemed
substantive and therefore, was not accounted for as an extinguishment of debt with the recognition of a gain or loss. Financing
and security agreement On
September 23, 2014, the Company entered into a Financing and Security Agreement (the "Financing Agreement") whereby
the Company may be able to borrow up to $1.5 million through the issuance of convertible secured debt. The principal terms of
the Financing Agreement are as follows:
· The
Company may borrow up to $1.5 million in tranches of up to $150,000 each.
· The
first tranche of $150,000 was issued at the closing of the transaction and was used to acquire and put into service Company-owned
micro markets. An additional amount of $100,000 was issued during the quarter ended December 31, 2014.
· All
subsequent tranches shall be in the amount of up to $150,000, shall be due and funded by the lender within seven days of notice,
and shall be contingent upon the Company placing an additional 20 micro markets into service.
· The
notes payable issued under the terms of the Financing Agreement are due in full 24 months from the funding of each tranche.
The Company may, at its discretion, extend the due date for each tranche for an additional 12 months.
· Interest
on the borrowings accrues at a rate of 10% per annum, and is payable quarterly. In the event the Company elects to extend
the maturity date of a tranche, the interest rate will increase to 12% per annum on that tranche.
· The
lender may at it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 per share.
· 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
· Borrowings
are secured by the Company-owned micro markets. At
March 31, 2017, there was $250,000 outstanding under the Financing Agreement, of which $150,000 originally matured on September
23, 2016 and $100,000 originally matured on December 15, 2016. On September 23, 2016, the Company elected to extend the first
tranche of $150,000 until September 23, 2017. On January 20, 2017, the Company extended both tranches until December 31, 2017.
As part of the extension, the holder was granted conversion rights at $.16 per share. The modification of the debt terms was not
deemed substantive and therefore, was not accounted for as an extinguishment of debt with the recognition of a gain or loss. The
lender of the Financing Agreement has informed the Company that he does not intend to lend additional amounts under the Financing
Agreement. Securities
purchase agreement On
March 13, 2015, the Company entered into a Securities Purchase Agreement (the "Purchase Agreement") with Gemini Master
Fund, Ltd. (the "Purchaser"), under which the Company issued a Note (the "Note") aggregating $375,000, for
a purchase price of $346,500. The Note bears interest at the rate of 12% per annum. The Note matured 90 days from the closing
date payable in cash. Under the terms of Purchase Agreement, the Company also issued a warrant (the "Warrant") granting
the Purchaser the right to purchase up to 150,000 shares of the Company's common stock at an exercise price of $0.60 per share,
subject to adjustments and anti-dilution provisions. The Warrant expires on the seventh anniversary from the issuance date. If
the Company, at any time while this Warrant is outstanding, shall issue shares of Common Stock or securities or rights convertible
or exchangeable into shares of common stock at a price per share less than the then current exercise price, then the Warrant exercise
price shall be reduced to such lower price per share and the number of Warrant shares issuable hereunder shall be increased such
that the aggregate exercise price payable hereunder, after taking into account the decrease in the exercise price, shall be equal
to the aggregate exercise price prior to such adjustment. Subject
to an anti-dilution adjustment, the Company issued the Purchaser the right to purchase up to an additional 150,000 shares of the
Companys common stock. Concurrent with the Purchasers right to purchase additional shares of the Companys
common stock (up to 300,000 shares), the exercise price of the Warrant was reduced to $.30 per share. In
connection with the issuance of the Note and Warrant, the Company has recorded $95,625 as a discount on the Note and derivative
liability; additionally, $28,500 representing the discount on the proceeds of the Note has been recorded as a discount on the
Note payable. We calculated the value of the discount using the Black-Scholes option pricing model employing the following assumptions:
volatility of common stock  88%; risk-free interest rate  0.77%; forfeiture rate  0%; value per share of
common stock - $0.52; strike price - $0.30; term  7 years. The
Note was repaid on June 10, 2015. On August 19, 2015, the Purchaser converted 300,000 warrants into 101,849 share of common stock
utilizing the cashless exercise feature. In connection with the warrant exercise, the Company recorded a derivative loss of $10,808
during fiscal 2016 and charged $106,433 to additional paid-in capital. Convertible
promissory note On
June 10, 2015, the Company issued a $600,000 convertible promissory note (the Promissory Note) with interest payable
at 10% per annum. In connection with the issuance of the Promissory Note, the Company also issued 2,000,000 common stock purchase
warrants, with a term of four years, at an exercise price of $.75 per share. The
Promissory Note matures twelve months from issuance, may be extended for an additional three months, and may be converted at any
time in whole or in part, at the lesser of:
(i) 25%
discount to the next round of financing prior to conversion in excess of $1 million; or
(ii) $.30
per share; or,
(iii) Commencing
six months after issuance date, at the investors sole discretion, at a 20% discount to the lowest trading price ten
business days prior to conversion. In
connection with the issuance of the Promissory Note and warrant, the Company has recorded the fair value of the warrant of $78,707
as additional paid-in capital. Furthermore, the Company has recorded a discount on the Promissory Note of $480,100 and a derivative
liability of $401,393 due to the lack of explicit limit on the number of shares that may be required to be issued upon future
conversion. The discount is amortized as accretion of discount on notes payable over the term of the loan using the effective
interest rate method. During the three months ended March 31, 2017 and 2016, the Company charged $0 and $120,025, respectively
to accretion of discount on notes payable relating to the discount on the Promissory Note. The derivative liability is revalued
each period. During the three months ended March 31, 2017 and 2016, the Company has recorded a derivative loss of $729,327 and
gain of $1,600 respectively. During the nine months ended March 31, 2017 and 2016 the Company recorded a derivative loss of 926,356
and 27,298, respectively. At March 31, 2017 the Company had a derivative liability related to the Promissory Note of $1,262,383. We
calculated the value of the discount using the Black-Scholes option pricing model employing the following assumptions: volatility
of common stock  76%; risk-free interest rate  0.28%; forfeiture rate  0%; value per share of common stock
- $0.45; strike price - $0.75; term  4 years. The
Promissory Note maturity may also be extended for an additional three months. Furthermore, there will be a full ratchet, anti-dilution
with respect to the shares of common stock only (no adjustments will be made to the warrants), for any equity or Convertible Debt
financing completed or a definitive Term Sheet exercised within twelve months of closing or fifteen months if the Company exercises
its one-time extension. The ratchet does not come into effect for any non-convertible debt offering arranged by the Company, its
advisors or bankers. The
conversion terms of the Promissory Note were amended pursuant to a first amendment to Promissory Note, dated October 14, 2015.
The adjustable pricing mechanism commencing 6 months after the Promissory Note issuance date at a 20% discount to the lowest trading
price 10 business days prior to conversion was removed. The negative covenants set forth in the subscription agreement were also
amended pursuant to a first amendment to subscription agreement, dated October 14, 2015. The modification of an embedded conversion
feature is separately accounted for as a derivative before the modification, after the modification or both. Since the bifurcated
conversion option is accounted for at fair value both before and after the modification, any changes in the fair value of the
conversion option would be reflected in earnings. Furthermore, the Promissory Note was extended for an additional six months from
the original maturity. On
January 20, 2017, the note was extended through June 30, 2017 and the warrant price was reduced to $.30 per share, provided that
the warrants must be exercised for cash. Furthermore, the warrant expiration date was amended to June 20, 2018. The modification
of the debt terms was not deemed substantive and therefore, was not accounted for as an extinguishment of debt with the recognition
of a gain or loss. Robofusion
note payable 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will provide RFI a cash payment of $440,000, payable in two equal installments, the first of which
was paid at the Closing, and shall be reduced by the closing payments made by the Company to the third parties in the amounts
as set forth in the Agreement and the second on the one (1) month anniversary of the Closing Date. The Company also issued to
RFI a three-year, $2 million note and a five-year common stock purchase warrant for 1,520,000 shares with a strike price of $0.50
per share (see Note 9). Bridge
notes payable On
February 28, 2017, the Company executed two short-term bridge notes aggregating $345,000 ($300,000 net of discount). The notes
bear interest at 0% per annum and mature on July 28, 2017. In connection with the note issuances, the Company also issued 75,000
shares of the Companys common stock (Note 6). In connection with the stock issuance and original issue discount, the Company
has recorded $102,000 as a debt discount. The discount is being amortized over the life of the loan. As
of March 31, 2017 and June 30, 2016, notes payable consisted of the following:
March
31, 2017 June
30, 2016
Senior Secured Promissory
Notes, bearing interest at 12% per annum, payable monthly. The Senior Secured Notes mature on December 31, 2017 and have conversion
rights at $.16 per share. $ 334,000 $ 501,000
$600,000 convertible
promissory note, bearing interest at 10% per annum. The note is convertible at $.30 per share and is due on June 30, 2017. 600,000 600,000
Convertible secured
debt, bearing interest at 10% per annum, payable quarterly. The convertible secured debt matures on December 31, 2017 and
has conversion rights at $.16 per share. 250,000 250,000
Robofusion note
payable, bearing interest at 3.25% per annum, payable quarterly. The note matures on September 30, 2020, and is recorded net
of discount of $161,571. 1,838,429 -
Bridge notes payable,
bearing interest at 0% per annum. The notes mature on July 28, 2017 and are recorded net of discount of $81,600. 263,400 -
Other 6,666 6,666
3,292,495 1,357,666
Less
current maturities (1,904,350 ) (1,357,666 )
$ 1,388,145 $ - Maturities
of notes payable, net of discounts, are as follows:
June 30, 2017 $ 594,237
June
30, 2018 1,464,351
June
30, 2019 616,957
June
30, 2020 616,950
$ 3,292,495 </t>
  </si>
  <si>
    <t>Concentrations</t>
  </si>
  <si>
    <t>Note 4 - Concentrations</t>
  </si>
  <si>
    <t>Our
vending machines are supplied by a single manufacturer who sells through a limited number of suppliers. Our micro markets are
also supplied by a single manufacturer. Although there are a limited number of manufacturers of vending machines and micro markets,
we believe that other suppliers could provide similar machines on comparable terms. A change in suppliers, however, could cause
a delay in deliveries and a possible loss of sales, which could adversely affect our operating results. Effective May 2016, we
have discontinued new sales of Fresh Healthy Vending franchises. Our
food products are primarily supplied by one distributor. Although there are a limited number of product suppliers with the product
selection and distribution capabilities required by our franchise network, we believe that other distributors could provide similar
products on comparable terms. A change in suppliers, however, could cause a delay in deliveries and a possible loss of revenue
from both current and prospective franchisees, which could adversely affect our operating results.</t>
  </si>
  <si>
    <t>Note 5 - Stock-based compensation</t>
  </si>
  <si>
    <t>On
August 14, 2013, our Board of Directors approved the adoption of the 2013 Equity Incentive Plan (the "2013 Plan"). The
2013 Plan was approved by a majority of our shareholders (as determined by share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were initially not exceed in the aggregate 2,600,000 shares of the common stock of our Company. On July 13, 2015,
the Company increased the total number of shares that may be issued under the 2013 Plan to 4,000,000. Furthermore, in April 2016,
the Company further increased the total number of shares that may be issued under the Plan to 6,000,000. During
the nine months ended March 31, 2017, the Company granted stock options under its 2013 Equity Incentive Plan. Stock-based compensation
related to these awards is recognized on a straight-line basis over the applicable vesting period and is included in selling,
general and administrative expenses in the accompanying condensed consolidated statements of operations for the three and nine
months ended March 31, 2017 and 2016. During the three and nine months ended March 31, 2017 and 2016, options issued were valued
using the Black Scholes method assuming the following:
2017
Expected
volatility 135.08 %
Dividend
yield 0 %
Risk-free
interest rate 1.50 %
Expected
life in years 3.5 The
expected volatility was estimated based on the volatility of the Company's stock. The risk-free rate was based on the U.S. Treasury
note rate over the expected life of the options. The expected life was determined using the simplified method as we have no historical
experience. We recorded stock-based compensation expense of $162,995 and $71,709 during the three months ended March 31, 2017
and 2016, respectively. We recorded stock-based compensation expense of $297,122 and $226,618 during the nine months ended March
31, 2017 and 2016, respectively. The
following table summarizes the stock option activity under the 2013 Plan through March 31, 2017:
Options Weighted Average
Exercise Price
Outstanding
at June 30, 2016 2,514,448 $ 0.215
Granted 1,862,500 $ 0.203
Exercised - -
Forfeited (379,687 ) $ 0.251
Outstanding
at March 31, 2017 3,997,261 $ 0.206 Of
the 1,862,500 options granted during the nine months ended March 31, 2017, all were granted to employees and consultants of the
Company. Options are granted at the fair market value on the date of grant. At
March 31, 2017, the outstanding options had an average remaining expected life of 5.04 years. Furthermore, at March 31, 2017,
2,112,885 options were exercisable at a weighted average exercise price of $.22. On
January 20, 2017, the Company granted non-qualified stock options (outside of the 2013 Plan) aggregating 5,000,000 and 500,000,
respectively to its Chairman and CEO. The options vest 50% upon the delivery of 400 frozen yogurt robots or achieving cumulative
revenue of $15 million and 50% upon the delivery of 800 frozen yogurt robots or achieving cumulative revenue of $30 million.</t>
  </si>
  <si>
    <t>Contingencies</t>
  </si>
  <si>
    <t>Note 6 - Contingencies</t>
  </si>
  <si>
    <t>In
June 2014, we received an inquiry from the California Department of Business Oversight (DBO related to the sale
of 15 franchises that occurred between March 2014 and May 2014. On November 7, 2014, the DBO issued a Stop Order and Citation
(Stop Order), which prohibits us from selling franchises in the state of California until November 7, 2016. The
DBO found that we engaged in offers and sales of franchises in California without registration with respect to the three franchise
sales we made in August and September 2012, that the sale of 15 franchises that occurred outside the state of California between
March 2014 and May 2014 were made pursuant to a franchise disclosure document that contained omissions of material facts by failing
to disclose the DBOs prior stop order and the statement of charges and notice of intent to enter an order to cease and
desist issued by the state of Washington, and that our prior management failed to exercise due diligence with regard to our registration
and disclosure obligations and exposed prospective franchisees to unreasonable risk. The DBO also denied our registration application
filed in California on October 3, 2013, imposed administrative penalties against us of $37,500, required us to pay attorneys
fees of $18,200 and required us to again offer rescission and restitution to the 15 franchisees who purchased franchises between
March 2014 and May 2014. Nine of the 15 franchisees accepted our offer of rescission and six either denied rescission or failed
to respond, and therefore lost their right of rescission due to the elapsed time as stipulated by the DBO. The total rescission
payments, aggregating $934,500, were completed by July 2015. As required by the Stop Order, we developed and implemented a compliance
program and engaged an independent monitor for the duration of the Stop Order to review and report to the DBO our compliance activities,
including compliance with the Stop Order. The independent monitor has issued his final compliance report, and the Stop Order has
ended. 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 On
June 11, 2014, Seaga Manufacturing, the Companys supplier of automatic merchandising equipment, filed a lawsuit in Illinois
state court alleging one count of breach of contract claiming that the Company failed to make payments and to meet the yearly
minimum volume of purchases. On August 14, 2014, the Company filed its answer, affirmative defenses, and counterclaims against
Seaga. The counterclaims included claims for breach of contract, breach of express warranty, breach of implied warranties of merchantability
and fitness for particular purpose, and indemnification. On May 1, 2015, the court granted Seagas motion to dismiss the
Companys implied warranty claims. On January 9, 2015, Seaga filed a third-party complaint against the manufacturer of the
automatic merchandising equipment, Saeco Vending S.P.A., and on August 26, 2015, the court dismissed the third-party complaint.
The Seaga matter was settled by the parties. Neither side admitted wrongdoing or liability, and neither party paid compensation
to the other. The court dismissed the action with prejudice on May 5, 2016. On
May 28, 2014 a franchisee (Plaintiff) filed a complaint against the Company and certain current and former employees
(collectively, Defendants). Defendants filed an Answer with affirmative defenses to Plaintiff's First Amended Complaint
in April of 2015. Following the completion of discovery, Plaintiff filed a Motion for Summary Adjudication, which motion was opposed
by Defendants. The
court denied Plaintiff's Motion for Summary Adjudication on July 29, 2016. On August 10, 2016, Plaintiff filed a Motion to Amend
Complaint. The court denied that motion on August 17, 2016. Plaintiff
filed a petition asking the Court of Appeal to review the courts denial of Plaintiff's Motion for Summary Adjudication
and Motion to Amend. That petition was denied. Trial
of the matter was conducted between September 27 and October 13. An initial verdict was returned in favor of Plaintiff for compensatory
and punitive damages totaling $458,000. At
a hearing on February 17, 2017, the trial court reversed the jurys verdict that FHV breached its contract with Plaintiffs
by failing to convey an independent business. In addition, the trial court reversed its previous decision that FHV violated Californias
Unfair Competition Law and False Advertising Law. In connection with the hearing, the trial court awarded the Plaintiff compensatory
and punitive damages totaling $443,091 and attorney fees and costs totaling $591,757. Defendants
are appealing the verdict and the trial courts award of attorney fees. We estimate that we could incur additional
losses, in excess of amounts accrued aggregating up to $500,000. In the event that we are successful with our appeal, the Company
may be able to reduce all or a portion of compensatory and punitive damages as well as interest charges. Furthermore, we may be
able to recoup our legal fees associated with the matter. The Company
is also subject to normal and routine litigation and other legal actions by current or former franchisees, employees, and vendors.
We asses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The Company regularly reviews
contingencies to determine the adequacy of the accruals and related disclosures. The amount of ultimate loss may differ from these
estimates. Although we currently believe that the ultimate outcome of these matters will not have a material adverse effect on
the results of operations, liquidity or financial position of the Company, it is possible they could be materially affected in
any particular future reporting period by the unfavorable resolution of one or more of these matters or contingencies.</t>
  </si>
  <si>
    <t>Stockholders' deficit</t>
  </si>
  <si>
    <t>Note 7 - Stockholders' deficit</t>
  </si>
  <si>
    <t>On
October 1, 2014, Arthur S. Budman was appointed our Chief Executive Officer and Chief Financial Officer. In connection with Mr.
Budman's appointment, he was granted 250,000 shares of common stock which vest ratably over a period of one year. Stock-based
compensation related to this award is recognized on a straight-line basis over the applicable vesting period and is included in
selling, general and administrative expenses in the accompanying condensed consolidated statements of operations. There was no
stock-based compensation expense for the three months ended March 31, 2017 and 2016, respectively related to this stock grant.
During the nine months ended March 31, 2017 and 2016, the Company charged $0 and $21,562, respectively to compensation expense
in the accompanying condensed consolidated statements of operations. On
August 19, 2015, the Purchaser (Note 2) converted 300,000 warrants into 101,849 share of common stock utilizing the cashless exercise
feature. In connection with the warrant exercise, the Company recorded a derivative loss of $10,808 during the six months ended
December 31, 2015 and charged $106,433 to additional paid-in capital. During
the quarter ended March 31, 2016, two franchisees converted refunds aggregating $193,750 into 968,750 shares of common stock at
$.20 per common share. The Company recorded a loss on the conversion of $263,338. During
the quarter ended March 31, 2017, a note holder converted principal of $167,000 plus accrued interest into 1,325,821 shares of
common stock at $.20 per share. In
connection with the issuance of bridge notes payable (Note 2), the Company also issued 75,000 common shares to the note holders. In
connection with the Companys private placement, we issued 960,000 shares of common stock during the quarter ended March
31, 2017 for proceeds aggregating $480,000.</t>
  </si>
  <si>
    <t>Leases</t>
  </si>
  <si>
    <t>Note 8 - Leases</t>
  </si>
  <si>
    <t>On
August 1, 2015, the Company moved its corporate and warehouse facilities to a single location aggregating 8,654 feet at 2620 Financial
Court, Suite 100, San Diego California 92117. The new lease is for a term of 84 months. The current monthly rental payment, net
of utilities for the facility, is $15,049. Future minimum lease payments under the Companys Facility Lease is as follows: 2017: $46,666;
2018: $191,492; 2019: $196,298; 2020: $202,554; 2021: $208,377: Thereafter: $232,312 Rent expense totaled $67,110 and $52,266
for the three months ended March 31, 2017 and 2016, respectively. Rent expense totaled $173,149 and $147,779 for the nine months
ended March 31, 2017 and 2016, respectively.</t>
  </si>
  <si>
    <t>Related party transactions</t>
  </si>
  <si>
    <t>Note 9 - Related party transactions</t>
  </si>
  <si>
    <t>On
October 27, 2015, the Company obtained secured loans in the aggregate amount of $500,000 from Socially Responsible Brands, Inc.
The Companys Chairman, Nicholas Yates, is a 20% owner of Socially Responsible Brands, Inc. The
Company issued two Secured Promissory Notes and a related Security Agreement, each dated October 27, 2015 (the Notes
and Security Agreement). Certain current lien holders of the Company also executed and delivered a Subordination
Agreement in connection with the issuance of the Notes and Security Agreement (the Subordination Agreement, and
together with the Notes and Security Agreement, the Transaction Documents). The
Notes are each in the principal amount of $250,000, and have terms of eighteen months and one year, respectively. The first Note
is secured by the Companys fifty (50) corporate-owned micro-markets and the Note principal and interest is repaid according
to a schedule based on sale of such micro-markets. The second Note is secured by the Company's franchise royalties and principal
and interest is repaid on a schedule based on receipt of combo machine sales, with guaranteed payments of at least $75,000 per
quarter during the term of the Note. During the three months ended March 31, 2017 and 2016, the Company paid $0 and $68,334 of
principal and interest, respectively, under the Notes. During the nine months ended March 31, 2017 and 2016, the Company paid
$150,000 and $125,927 of principal and interest, respectively, under the Notes. On
January 20, 2017, Socially Responsible Brands agreed to extend the maturity date on their notes until December 31, 2017. In connection
with the loan extension, the holder may convert their notes into shares of the Companys stock at $.16 per share. On
January 13, 2015, the Company's Chairman, Nicholas Yates, agreed to loan the Company up to $200,000 (the "Loan"), each
incremental borrowing under the Loan to be evidenced by a promissory note. Mr. Yates further agreed to loan the Company up to
$550,000. Amounts borrowed under the Loan bear interest at 10% per annum and are due on December 31, 2016. The Loan also provides
for conversion to common stock, at the option of the holder, at a price equal to the Companys next round of funding. In
connection with the beneficial conversion option, the Company has recorded $300,000 as a discount on the Loan and charged $193,766
and $43,766, respectively to operations during the nine and three months ended March 31, 2017. As of March 31, 2017 and June 30,
2016, $353,187 and $521,700, respectively were outstanding under the Loan. On
January 20, 2017, Mr. Yates agreed to extend his loans until December 31, 2017. In exchange for extending the loans, Mr. Yates
was granted an option to convert the loan to common stock at $.16 per share. On January
20, 2017, the Company executed a loan agreement with Nine Dragons Investments (Nine Dragons) for borrowings in an
amount not to exceed $300,000. Nine Dragons is an entity affiliated with our Chairman Nick Yates. In connection with the loan
agreement, the Company borrowed proceeds aggregating $209,931. The loans bear interest at 10% per annum, are due on December 31,
2017 and are secured by certain assets of the Company, including its intellectual property. Furthermore, the loans are convertible
at the option of the holder at $.16 per share. During the quarter ended March 31, 2017, $49,931 of the Nine Dragons loans were
redeemed for cash.</t>
  </si>
  <si>
    <t>Intangible intellectual property acquisition</t>
  </si>
  <si>
    <t>Note 10 - Intangible intellectual property acquisition</t>
  </si>
  <si>
    <t>On
December 29, 2016, the Company entered into an Asset Purchase Agreement (the Agreement) with Robofusion, Inc. (RFI),
whereby the Company acquired the intellectual property assets of RFI, a developer of robotic-kiosk vending technology, primarily
frozen yogurt vending kiosks/cubes, using RFI's trademarked name of Reis &amp; Irvy's (the Acquisition). Pursuant
to the Agreement, the Company will provide RFI a cash payment of $440,000, payable in two equal installments, the first of which
was paid at the Closing, and shall be reduced by the closing payments made by the Company to the third parties in the amounts
as set forth in the Agreement and the second on the one (1) month anniversary of the Closing Date. The Company also issued to
RFI a three-year, $2 million note and a five-year common stock purchase warrant for 1,520,000 shares with a strike price of $0.50
per share. Furthermore, certain RFI Officers, Directors and Shareholders will be subject to a five-year, non-compete agreement.
Also, the Agreement provides for indemnification and set off of up to $1 million, under certain circumstances. RFI
previously granted the Company an exclusive license to market RFI's frozen yogurt vending kiosks/cubes, using RFI's trademarked
name of Reis &amp; Irvy's, in the United States and its territories (excluding Puerto Rico) and Canada. The assets acquired pursuant
to the Agreement, are substantially all of the assets previously licensed to the Company.</t>
  </si>
  <si>
    <t>Subsequent events</t>
  </si>
  <si>
    <t>Note 11 - Subsequent events</t>
  </si>
  <si>
    <t xml:space="preserve">On
various dates from April 1, 2017 through May 17, 2017, the company issued an additional 1,960,000 shares of common stock for aggregate
proceeds of $980,000. On
various dates subsequent to March 31, 2017, the Company redeemed the principal balance on various loans aggregating $455,000. </t>
  </si>
  <si>
    <t>Summary of Significant Accounting Policies (Policies)</t>
  </si>
  <si>
    <t>Summary Of Significant Accounting Policies Policies</t>
  </si>
  <si>
    <t>Basis of accounting</t>
  </si>
  <si>
    <t>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Accordingly, these unaudited condensed
consolidated statements do not include all of the information and disclosures required by GAAP or SEC rules and regulations for
complete consolidated financial statements. In the opinion of management, these unaudited condensed consolidated financial statements
reflect all adjustments (consisting solely of normal recurring nature) considered necessary for a fair presentation of the results
for the interim periods presented. The results of operations for any interim period are not necessarily indicative of results
for the full year. These
unaudited condensed consolidated financial statements should be read in conjunction with the Company's filings with the SEC, including
its most recent annual report on Form 10-K for the fiscal year ended June 30, 2016 filed on October 5, 2016.</t>
  </si>
  <si>
    <t>Liquidity and capital resources</t>
  </si>
  <si>
    <t>For
the nine months ended March 31, 2017 we had a net loss totaling $8,394,222 with negative cash flows from operations totaling $37,708
Our cash balance at March 31, 2017 was $459,107. Since the date of the closing of the FHV Acquisition, our sales were less than
anticipated and the resulting cash flows from franchise sales were not sufficient to cover expenditures associated with our daily
operations resulting in a substantial decrease in our cash balances and an increase in our outstanding debt. Also, we used cash
on hand to retire liabilities associated with the franchise rescissions and for research and development expenditures related
to our frozen yogurt robots. As of the filing date of the Form 10-Q, our Company has consumed the vast majority of its available
cash, including the cash proceeds from the sale of our common stock received in July of 2013 and March 2017 and beyond and the
issuance of several debt instruments. In order to ensure sufficient liquidity for our continuing operations, we will require additional
capital financing in the form of either debt or equity (or a combination thereof) financing. Management believes that it will
be able to obtain such financing on terms acceptable to the Company, although there can be no assurance that we will be successful. Our
current plans include research and development expenditures for the production of the next generation robots equipment, payments
required for the purchase of the intangible assets from Robofusion (previous owner of the frozen yogurt robots equipment intellectual
property) capital expenditures for the purchase of corporate-owned and operated frozen yogurt robots, purchase of franchisee robots,
as well as the repurchase of machines from franchisees opting to rescind their franchise agreements. Given our current cash position,
we may be forced to curtail our plans by delaying or suspending the production and purchase of frozen yogurt robots.</t>
  </si>
  <si>
    <t>Principles of consolidation</t>
  </si>
  <si>
    <t>The
consolidated financial statements include the accounts of the Company, and its wholly-owned subsidiaries, FHV LLC, The Fresh and
Healthy Vending Corporation, FHV Acquisition, Corp. and its newly formed subsidiaries, Reis &amp; Irvys, Inc., 19 Degrees,
Inc. and Generation Next Vending Robots, Inc. All significant intercompany accounts and transactions are eliminated.</t>
  </si>
  <si>
    <t>Use of estimates</t>
  </si>
  <si>
    <t>The
preparation of our Company's financial statements requires our management to make estimates and assumptions that affect the reported
amounts of assets and liabilities and disclosure of contingent assets and liabilities at the date of our consolidated financial
statements and the reported amounts of revenues, costs and expenses during the reporting period. Actual results could differ significantly
from those estimates. Significant estimates include our provisions for bad debts, franchisee rescissions and refunds, legal estimates
and the valuation allowance on deferred income tax assets. It is at least reasonably possible that a change in the estimates will
occur in the near term.</t>
  </si>
  <si>
    <t>Revenue recognition</t>
  </si>
  <si>
    <t>Our
primary revenue generating transactions come from the sale of franchises and vending machines and micro markets to the franchisees.
There are no franchise fees charged beyond the initial first year franchise fee. We receive ongoing fees and royalty payments
in the form of a percentage of either franchisees' revenues or gross margins on vending machine and micro market sales as well
as commissions on franchisee purchases from our national food distributor. We have not recognized any revenues from the R&amp;I
franchises and do not expect to recognize any revenues from the R&amp;I franchises this fiscal year. We
recognize revenues and associated costs in connection with franchis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densed consolidated statements of operations
as agency sales, net. During fiscal 2015, the Company changed the process by which franchisees order products. Currently, all
franchisees order directly from our national distributor and the Company receives a commission of 5% on those purchases. We recognize
the commission when earned. The Company recognizes revenue on product sales of company-owned machines when products are purchased;
we receive electronic sales records on our company- owned units. We recognize royalty fees as revenue when earned. Advertising
fees are recorded as a liability until marketing expenditures are incurred. The
Company records the amount of a franchise sale, machines and franchise fees, as deferred revenue until the conditions above have
been met. Once the machines are installed, the Company records the corresponding machine and franchise fee as revenue, on a pro
rata basis based on the number of machines installed relative to the total machines purchased. The
Company records the value of company-owned machines and equipment as inventory when purchased. Once the machines are installed,
the machine value is transferred to fixed assets and depreciated over its useful life. It
is not our policy to allow for returns, discounts or warranties to our franchisees. Under certain circumstances, including as
the result of regulatory actions,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March 31, 2017 and June 30, 2016, the Company's provision for franchisee rescissions and refunds totaled $2,141,790 and
$1,844,176, respectively. There are warranties extended by the machine manufacturer and franchisees are responsible for making
any required machine repairs. To the extent the machines remain under warranty, our franchisees transact directly with the manufacturer
or its distributor.</t>
  </si>
  <si>
    <t>Franchise noncancellable contracts</t>
  </si>
  <si>
    <t xml:space="preserve">We
invoice franchisees in full at the time that we enter into noncancellable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 A
typical ten unit franchise contract would include the following: Franchise
fee per machine: $1,250 Cost
per machine: $10,000 Total
franchise cost: $112,500 ($1,250 X 10 + $10,000 X 10) Initial
payment upon signing contract: $52,500 (100% of franchise fees of $12,500 + 40% of machine cost of $100,000) Upon
the signing of the contract, the Company records the initial payment of $52,500 to cash, with the remaining contract value of
$60,000 to accounts receivable and records the total contract value of $112,500 to deferred revenue. 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densed consolidated financial statements. As of March 31, 2017, the
Company had accounts receivable, deferred costs and customer advances and deferred revenues of $13,732,605, $305,224 and $23,539,759,
respectively. As of June 30, 2016, the Company had accounts receivable, deferred costs and customer advances, and deferred revenues
totaling $2,411,346, $394,563 and $8,062,982, respectively. Furthermore,
the Company has deferred revenue of $1,251,976 in excess of one year as of March 31, 2017 which consisted of the following: amounts
related to ongoing franchisees - $679,457; and amounts related franchisees requesting a hold on location procurement - $572,519.
As of June 30, 2016, deferred revenue in excess of one year aggregated $1,592,591. Deferred
revenue consisted of the following as of March 31, 2017 and June 30, 2016:
March
31 2017 June
30 2016
Vending
machines - new $ 1,182,887 $ 4,449,950
Vending
machines - used 138,501 282,887
Micro
markets - new 27,330 213,500
Franchise
fees 2,107,041 682,145
Frozen
yogurt robots 20,080,000 2,427,500
Other 4,000 7,000
$ 23,539,759 $ 8,062,982 </t>
  </si>
  <si>
    <t>Cash and cash equivalents</t>
  </si>
  <si>
    <t>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March 31, 2017 and June 30, 2016. We may maintain our cash and cash
equivalents in amounts that may, at times, exceed federally insured limits. At March 31, 2017, bank balances exceeding federally
insured limits aggregated $224,962. We have not experienced any losses with respect to cash, and we believe our Company is not
exposed to any significant credit risk with respect to our cash. Certain
states require the Company to maintain customer deposits in escrow accounts until the Company has substantially performed its
obligations. At March 31, 2017 and June 30, 2016, the Company had $211,500 and $208,767, respectively, maintained in escrow accounts
for this purpose.</t>
  </si>
  <si>
    <t>Allowance for doubtful accounts</t>
  </si>
  <si>
    <t>We
monitor the financial condition of our franchisees and record provisions for estimated losses on accounts receivables when we
believe that our franchisees are unable to make their required payments. While we use the best information available in making
our determination, the ultimate recovery of recorded receivables is also dependent upon future economic events and other conditions
that may be beyond our control. At the time any particular account receivable is deemed uncollectible, the balance is charged
to the allowance for doubtful accounts. Our allowance for doubtful accounts aggregated $167,886 and 160,647 at March 31, 2016
and June 30, 2016, respectively.</t>
  </si>
  <si>
    <t>Inventories
consist of vending machines and micro markets held for sale, purchased food and beverages in Company-owned vending machines and
micro markets and vending machine parts held for resale, and is valued at the lower of cost or market, with cost determined using
the average cost method.</t>
  </si>
  <si>
    <t>Property and equipment</t>
  </si>
  <si>
    <t>Property
and equipment consists primarily of computer and office equipment, software used in our operations and intangible intellectual
property acquired from Robofusion, Inc. (see Note 9). Property and equipment is carried at cost and depreciated using the straight-line
method over the estimated useful lives of the individual assets (generally five to ten years). Leasehold improvements are amortized
over the lesser of the term of the related lease or the estimated useful life of the asset (84 months). During fiscal 2016, the
Company offset the fully depreciated value of leasehold improvements associated with the prior lease aggregating $63,500 to leasehold
improvements and accumulated amortization. Costs incurred for maintenance and repairs are expensed as incurred and expenditures
for major replacements and improvements are capitalized and depreciated over their estimated remaining useful lives. Depreciation
and amortization expense for the three months ended March 31, 2017 and 2016 totaled $111,232 and $23,888 respectively. Depreciation
and amortization expense for the nine months ended March 31, 2017 and 2016 totaled $132,221 and $78,817, respectively. The Company
no longer owns a corporate route for vending machines and micro markets.</t>
  </si>
  <si>
    <t>Impairment of long-lived assets</t>
  </si>
  <si>
    <t>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nine months ended March 31, 2017 and
2016, respectively.</t>
  </si>
  <si>
    <t>License fee</t>
  </si>
  <si>
    <t>The
Company initially recorded $395,000 related to the exclusive license fee and purchase of frozen yogurt robots from Robofusion,
Inc. as a prepaid expense. In connection with the acquisition of the Robofusion intellectual property in December 2016, the Company
charged this amount to operations (see Note 9).</t>
  </si>
  <si>
    <t>The
operating lease for our corporate office in San Diego, California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Effective August 1, 2015, the Company entered into a new seven year lease agreement for its corporate operations and warehouse
facilities (see Note 7).</t>
  </si>
  <si>
    <t>Marketing and advertising</t>
  </si>
  <si>
    <t>We
expense marketing and advertising costs as incurred. We have no existing arrangements under which we provide or receive marketing
and advertising services from others for any consideration other than cash. Marketing and advertising expense totaled $648,393
and $265,506 for the three months ended March, 2017 and 2016, respectively. For the nine months ended March 31, 2017 and 2016,
marketing and advertising expense totaled 1,572,970 and 715,602, respectively.</t>
  </si>
  <si>
    <t>Freight costs and fees</t>
  </si>
  <si>
    <t>Outbound
freight charged to customers is recorded as revenue. The related outbound freight costs are considered period costs and charged
to cost of revenues.</t>
  </si>
  <si>
    <t>Valuation of options and warrants to purchase common stock and share grants</t>
  </si>
  <si>
    <t>We
separately value warrants to purchase common stock when issued in connection with notes payable using the Black-Scholes quantitative
valuation method. The value of such warrants is recorded as a discount from the related notes payable and credited to additional
paid-in capital at the time of the issuance of the related notes payable. The value of the discount is applied to the note payable
and amortized over the expected term of the note payable using the interest method with the related accretion charged to operations. We
account for our share-based compensation as required by the Financial Accounting Standards Board ("FASB"), under authoritative
guidance ASC 718 on stock compensation, using the Black-Scholes quantitative valuation method. The resulting compensation expense
is recognized in the condensed consolidated financial statements on a straight-line basis over the vesting period from the date
of grant. Share grants
are measured using a fair value method with the resulting compensation cost recognized in the financial statements. Compensation
expense is recognized on a straight-line basis over the service period for the stock award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cash in escrow, accounts receivable, accounts payable and accrued liabilities, provision
for franchisee rescissions and refunds, accrued personnel expenses, due to related party and notes payable. The estimated fair
value of these financial instruments approximate the carrying amount due to the short maturity of these instruments. The recognition
of the derivative values of convertible debt are based on the weighted-average Black-Scholes option pricing model.</t>
  </si>
  <si>
    <t>Derivatives and Hedging</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s provisions that protect holders from declines
in the stock price or otherwise could result in modification of the conversion price under the respective convertible debt agreements.
The Company determined that the conversion feature in the convertible notes issued contained such provisions and recorded such
instruments as derivative liabilities (see Note 2).</t>
  </si>
  <si>
    <t>Net loss per share</t>
  </si>
  <si>
    <t>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warrants, and shares issuable upon conversion of debt excluded from earnings per share totaled 18,229,549 and 7,084,761 at March
31, 2017 and 2016, respectively.</t>
  </si>
  <si>
    <t>Litigation and franchise agreements</t>
  </si>
  <si>
    <t>From
time to time, we may become involved in litigation and other legal actions, including disagreements with franchisees that may
result in the termination or rescission of a franchise agreement and refund of all or a portion of amounts previously paid to
us. We estimate the range of liability related to any pending litigation or franchise agreement terminations or rescissions where
the amount and range of loss can be estimated. We record our best estimate of a loss when the loss is considered probable. If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densed consolidated balance sheets and statements
of operations. Our
Company is subject to state franchise registration and relationship laws, rules and regulations. Any violation of these laws,
rules or regulations could result in our Company being fined or prohibited from offering and selling franchises in the state.
See Note 5 ("Contingencies") of Notes to Condensed Consolidated Financial Statements and Part II, Item 1 ("Legal
Proceedings") of the Company's Form 10-Q for the quarterly period ended March 31, 2017 of which these Consolidated Financial
Statements form a part.</t>
  </si>
  <si>
    <t>New accounting standards</t>
  </si>
  <si>
    <t>In
March 2016, the Financial Accounting Standards Board (the FASB) issued new guidance for employee share-based compensation
which simplifies several aspects of accounting for share-based payment transactions, including excess tax benefits, forfeiture
estimates, statutory tax withholding requirements, and classification in the statements of cash flows. This guidance is effective
for the Company in fiscal year 2017 with early adoption permitted. The Company expects to adopt this new guidance in fiscal year
2017. Upon adoption, any future excess tax benefits or deficiencies will be recorded to the provision for income taxes in the
consolidated statements of operations, instead of additional paid-in capital in the consolidated balance sheets. During fiscal
year 2015 and the nine months ended September 24, 2016, $11.5 million and $2.0 million, respectively, of excess
tax benefits were recorded to additional paid-in capital that would have been recorded as a reduction to the provision for income
taxes if this new guidance had been adopted as of the respective dates. The Company is further evaluating the impact the adoption
of this new guidance will have on the Companys accounting policies, consolidated financial statements, and related disclosures,
as well as the transition methods. In
February 2016, the FASB issued new guidance for lease accounting, which replaces existing lease guidance. The new guidance aims
to increase transparency and comparability among organizations by requiring lessees to recognize lease assets and lease liabilities
on the balance sheet and requiring disclosure of key information about leasing arrangements. This guidance is effective for the
Company in fiscal year 2019 with early adoption permitted, and modified retrospective application is required. The Company expects
to adopt this new guidance in fiscal year 2019 and is currently evaluating the impact the adoption of this new guidance will have
on the Companys consolidated financial statements and related disclosures. The Company expects that most of its operating
lease commitments will be subject to the new guidance and recognized as operating lease liabilities and right-of-use assets upon
adoption. In
May 2014, the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with early adoption permitted in fiscal year 2017. The Company has adopted this
new guidance in fiscal year 2017. Management
does not believe that any recently issued, but not effective, accounting standards, if currently adopted, would have a material
effect on the accompanying financial statements.</t>
  </si>
  <si>
    <t>Summary of Significant Accounting Policies (Tables)</t>
  </si>
  <si>
    <t>Summary Of Significant Accounting Policies Tables</t>
  </si>
  <si>
    <t>Schedule of deferred revenue</t>
  </si>
  <si>
    <t xml:space="preserve">March
31 2017 June
30 2016
Vending
machines - new $ 1,182,887 $ 4,449,950
Vending
machines - used 138,501 282,887
Micro
markets - new 27,330 213,500
Franchise
fees 2,107,041 682,145
Frozen
yogurt robots 20,080,000 2,427,500
Other 4,000 7,000
$ 23,539,759 $ 8,062,982 </t>
  </si>
  <si>
    <t>Notes payable (Tables)</t>
  </si>
  <si>
    <t>Notes Payable Tables</t>
  </si>
  <si>
    <t>Schedule of notes payable</t>
  </si>
  <si>
    <t xml:space="preserve">March
31, 2017 June
30, 2016
Senior Secured Promissory
Notes, bearing interest at 12% per annum, payable monthly. The Senior Secured Notes mature on December 31, 2017 and have conversion
rights at $.16 per share. $ 334,000 $ 501,000
$600,000 convertible
promissory note, bearing interest at 10% per annum. The note is convertible at $.30 per share and is due on June 30, 2017. 600,000 600,000
Convertible secured
debt, bearing interest at 10% per annum, payable quarterly. The convertible secured debt matures on December 31, 2017 and
has conversion rights at $.16 per share. 250,000 250,000
Robofusion note
payable, bearing interest at 3.25% per annum, payable quarterly. The note matures on September 30, 2020, and is recorded net
of discount of $161,571. 1,838,429 -
Bridge notes payable,
bearing interest at 0% per annum. The notes mature on July 28, 2017 and are recorded net of discount of $81,600. 263,400 -
Other 6,666 6,666
3,292,495 1,357,666
Less
current maturities (1,904,350 ) (1,357,666 )
$ 1,388,145 $ - </t>
  </si>
  <si>
    <t>Schedule of notes payable Maturities</t>
  </si>
  <si>
    <t xml:space="preserve">June 30, 2017 $ 594,237
June
30, 2018 1,464,351
June
30, 2019 616,957
June
30, 2020 616,950
$ 3,292,495 </t>
  </si>
  <si>
    <t>Stock-based compensation (Tables)</t>
  </si>
  <si>
    <t>Stock-based Compensation Tables</t>
  </si>
  <si>
    <t>Schedule of valuation assumptions for stock options issued</t>
  </si>
  <si>
    <t xml:space="preserve">2017
Expected
volatility 135.08 %
Dividend
yield 0 %
Risk-free
interest rate 1.50 %
Expected
life in years 3.5 </t>
  </si>
  <si>
    <t>Schedule of summary of stock option activity</t>
  </si>
  <si>
    <t xml:space="preserve">Options Weighted Average
Exercise Price
Outstanding
at June 30, 2016 2,514,448 $ 0.215
Granted 1,862,500 $ 0.203
Exercised - -
Forfeited (379,687 ) $ 0.251
Outstanding
at March 31, 2017 3,997,261 $ 0.206 </t>
  </si>
  <si>
    <t>Summary of Significant Accounting Policies (Details) - USD ($)</t>
  </si>
  <si>
    <t>Summary Of Significant Accounting Policies Details</t>
  </si>
  <si>
    <t>Vending machines - new</t>
  </si>
  <si>
    <t>Vending machines - used</t>
  </si>
  <si>
    <t>Micro markets - new</t>
  </si>
  <si>
    <t>Frozen yogurt robots</t>
  </si>
  <si>
    <t>Deferred revenue, total</t>
  </si>
  <si>
    <t>Summary of Significant Accounting Policies (Details Narrative) - USD ($)</t>
  </si>
  <si>
    <t>Aug. 01, 2015</t>
  </si>
  <si>
    <t>Sep. 24, 2016</t>
  </si>
  <si>
    <t>Jun. 30, 2015</t>
  </si>
  <si>
    <t>Cash flows provided by (used in operating activities)</t>
  </si>
  <si>
    <t>Franchise fee</t>
  </si>
  <si>
    <t>Cost per machine</t>
  </si>
  <si>
    <t>Total franchise cost</t>
  </si>
  <si>
    <t>Commission</t>
  </si>
  <si>
    <t>5.00%</t>
  </si>
  <si>
    <t>Initial payment</t>
  </si>
  <si>
    <t>Remaining value of contract</t>
  </si>
  <si>
    <t>Deferred revenue</t>
  </si>
  <si>
    <t>Ongoing franchisees</t>
  </si>
  <si>
    <t>Procurement</t>
  </si>
  <si>
    <t>Bank balances exceeding federally insured</t>
  </si>
  <si>
    <t>Allowance for doubtful accounts receivable</t>
  </si>
  <si>
    <t>Lease aggregating</t>
  </si>
  <si>
    <t>Term of lease agreement</t>
  </si>
  <si>
    <t>7 years</t>
  </si>
  <si>
    <t>Marketing and advertising expense</t>
  </si>
  <si>
    <t>Total anti-dilutive stock options excluded from earnings per share</t>
  </si>
  <si>
    <t>Franchise contracts</t>
  </si>
  <si>
    <t>We invoice
franchisees in full at the time that we enter into contractual arrangements with them. Payment terms vary but usually a significant
portion of the contract's cash consideration (typically 40% of amounts due for vending machines plus 100% of the initial franchise
fees) is due at the time of signing, while remaining amounts outlined under the contract are generally due upon our locating 50%
of the sites for the vending machines and micro markets.</t>
  </si>
  <si>
    <t>Minimum [Member]</t>
  </si>
  <si>
    <t>Estimated useful life of assets</t>
  </si>
  <si>
    <t>5 years</t>
  </si>
  <si>
    <t>Maximum[Member]</t>
  </si>
  <si>
    <t>Leasehold Improvements [Member]</t>
  </si>
  <si>
    <t>84 months</t>
  </si>
  <si>
    <t>Frozen yogurt robots [Member]</t>
  </si>
  <si>
    <t>Notes payable (Details) - USD ($)</t>
  </si>
  <si>
    <t>Debt Instrument [Line Items]</t>
  </si>
  <si>
    <t>Less current maturities</t>
  </si>
  <si>
    <t>Notes payable, excluding current maturities</t>
  </si>
  <si>
    <t>Senior Secured Promissory Notes [Member]</t>
  </si>
  <si>
    <t>Convertible Promissory Note [Member]</t>
  </si>
  <si>
    <t>Convertible Secured Debt [Member]</t>
  </si>
  <si>
    <t>Robofusion Note Payable [Member]</t>
  </si>
  <si>
    <t>Bridge Notes Payable [Member]</t>
  </si>
  <si>
    <t>Notes payable (Details) (Parenthetical) - USD ($)</t>
  </si>
  <si>
    <t>1 Months Ended</t>
  </si>
  <si>
    <t>Feb. 28, 2017</t>
  </si>
  <si>
    <t>Debt discount</t>
  </si>
  <si>
    <t>Interest rate</t>
  </si>
  <si>
    <t>12.00%</t>
  </si>
  <si>
    <t>Maturity date</t>
  </si>
  <si>
    <t>Dec. 31,
		2017</t>
  </si>
  <si>
    <t>Debt conversion per share</t>
  </si>
  <si>
    <t>Convertible Promissory Note</t>
  </si>
  <si>
    <t>10.00%</t>
  </si>
  <si>
    <t>Jun. 30,
		2017</t>
  </si>
  <si>
    <t>Maturity period</t>
  </si>
  <si>
    <t>2 years</t>
  </si>
  <si>
    <t>3.25%</t>
  </si>
  <si>
    <t>Sep. 30,
		2020</t>
  </si>
  <si>
    <t>0.00%</t>
  </si>
  <si>
    <t>Jul. 28,
		2017</t>
  </si>
  <si>
    <t>Notes payable (Details 1) - USD ($)</t>
  </si>
  <si>
    <t>Maturities of notes payable, net of discounts:</t>
  </si>
  <si>
    <t>June 30, 2017</t>
  </si>
  <si>
    <t>June 30, 2018</t>
  </si>
  <si>
    <t>June 30, 2019</t>
  </si>
  <si>
    <t>June 30, 2020</t>
  </si>
  <si>
    <t>Total</t>
  </si>
  <si>
    <t>Notes payable (Detail Narrative)</t>
  </si>
  <si>
    <t>Jun. 10, 2015USD ($)$ / sharesshares</t>
  </si>
  <si>
    <t>Mar. 13, 2015USD ($)d$ / sharesshares</t>
  </si>
  <si>
    <t>Jun. 20, 2017$ / shares</t>
  </si>
  <si>
    <t>Feb. 28, 2017USD ($)shares</t>
  </si>
  <si>
    <t>Dec. 29, 2016USD ($)$ / sharesshares</t>
  </si>
  <si>
    <t>Aug. 19, 2015USD ($)shares</t>
  </si>
  <si>
    <t>Feb. 25, 2014USD ($)$ / shares</t>
  </si>
  <si>
    <t>Mar. 31, 2017USD ($)$ / sharesshares</t>
  </si>
  <si>
    <t>Mar. 31, 2016USD ($)shares</t>
  </si>
  <si>
    <t>Dec. 31, 2014USD ($)</t>
  </si>
  <si>
    <t>Dec. 31, 2015USD ($)</t>
  </si>
  <si>
    <t>Mar. 31, 2017USD ($)d$ / sharesshares</t>
  </si>
  <si>
    <t>Mar. 31, 2016USD ($)</t>
  </si>
  <si>
    <t>Jan. 20, 2017USD ($)$ / shares</t>
  </si>
  <si>
    <t>Dec. 15, 2016USD ($)</t>
  </si>
  <si>
    <t>Sep. 23, 2016USD ($)</t>
  </si>
  <si>
    <t>Jun. 30, 2016USD ($)$ / shares</t>
  </si>
  <si>
    <t>Oct. 27, 2015</t>
  </si>
  <si>
    <t>Sep. 23, 2014USD ($)</t>
  </si>
  <si>
    <t>Jul. 19, 2013USD ($)shares</t>
  </si>
  <si>
    <t>Outstanding balance of notes payable</t>
  </si>
  <si>
    <t>Accretion of discount on notes payable charged</t>
  </si>
  <si>
    <t>Cash proceeds</t>
  </si>
  <si>
    <t>Ownership</t>
  </si>
  <si>
    <t>20.00%</t>
  </si>
  <si>
    <t>Accrued interest</t>
  </si>
  <si>
    <t>Common stock per share | $ / shares</t>
  </si>
  <si>
    <t>Purchase additional shares of common stock | shares</t>
  </si>
  <si>
    <t>Strike price | $ / shares</t>
  </si>
  <si>
    <t>Term</t>
  </si>
  <si>
    <t>1 year 18 months</t>
  </si>
  <si>
    <t>Converted shares of common stock | shares</t>
  </si>
  <si>
    <t>Cash payment to related party in two equal installments</t>
  </si>
  <si>
    <t>Common stock, shares | shares</t>
  </si>
  <si>
    <t>Aggregating amounts of notes</t>
  </si>
  <si>
    <t>Discount on note payable</t>
  </si>
  <si>
    <t>Agreement [Member]</t>
  </si>
  <si>
    <t>Robofusion note payable</t>
  </si>
  <si>
    <t>Convertible promissory note [Member]</t>
  </si>
  <si>
    <t>Oct. 14,
		2015</t>
  </si>
  <si>
    <t>Conversion price | $ / shares</t>
  </si>
  <si>
    <t>Trading days | d</t>
  </si>
  <si>
    <t>Exercise price of warrants | $ / shares</t>
  </si>
  <si>
    <t>Volatility of common stock</t>
  </si>
  <si>
    <t>76.00%</t>
  </si>
  <si>
    <t>Risk-free interest rate</t>
  </si>
  <si>
    <t>0.28%</t>
  </si>
  <si>
    <t>Forfeiture rate</t>
  </si>
  <si>
    <t>4 years</t>
  </si>
  <si>
    <t>Description of promissory note maturity</t>
  </si>
  <si>
    <t>NOTE MATURES TWELVE MONTHS FROM ISSUANCE, MAY BE EXTENDED FOR AN ADDITIONAL THREE MONTHS, AND MAY BE CONVERTED AT ANY TIME IN WHOLE OR IN PART.</t>
  </si>
  <si>
    <t>Percentage of discount on next round of conversion</t>
  </si>
  <si>
    <t>25.00%</t>
  </si>
  <si>
    <t>Fair value of warrant</t>
  </si>
  <si>
    <t>Discount on promissory note</t>
  </si>
  <si>
    <t>Derivative loss</t>
  </si>
  <si>
    <t>Derivative liability due to explicit limit on number of shares</t>
  </si>
  <si>
    <t>Percentage of discount on promissory note</t>
  </si>
  <si>
    <t>Securities Purchase Agreement [Member]</t>
  </si>
  <si>
    <t>Exercise price | $ / shares</t>
  </si>
  <si>
    <t>Purchase price</t>
  </si>
  <si>
    <t>Common stock, shares issued | shares</t>
  </si>
  <si>
    <t>Discount on note and derivative liability</t>
  </si>
  <si>
    <t>88.00%</t>
  </si>
  <si>
    <t>0.77%</t>
  </si>
  <si>
    <t>Warrant Purchase</t>
  </si>
  <si>
    <t>Derivative loss due to warrant coversion into common stock</t>
  </si>
  <si>
    <t>Derivative loss charged to additional paid in capital</t>
  </si>
  <si>
    <t>Financing and security agreement [Member]</t>
  </si>
  <si>
    <t>Interest rate increase</t>
  </si>
  <si>
    <t>Financing Agreement</t>
  </si>
  <si>
    <t>due in full 24 months from the funding of each tranche. The Company may, at its discretion, extend the due date for each tranche for an additional 12 months.</t>
  </si>
  <si>
    <t>Convertible secured debt</t>
  </si>
  <si>
    <t>Additional amount of tranche</t>
  </si>
  <si>
    <t>Conversion price lower | $ / shares</t>
  </si>
  <si>
    <t>Feb. 24,
		2015</t>
  </si>
  <si>
    <t>Maturity date extended</t>
  </si>
  <si>
    <t>from February 24, 2015 to March 15, 2016, and on March 15, 2016, the Notes were further extended to September 30, 2016.</t>
  </si>
  <si>
    <t>Amount of additional notes</t>
  </si>
  <si>
    <t>Convertible Notes Payable [Member]</t>
  </si>
  <si>
    <t>Common stock, value</t>
  </si>
  <si>
    <t>Jun. 30,
		2013</t>
  </si>
  <si>
    <t>Aug. 31,
		2013</t>
  </si>
  <si>
    <t>Common stock issued for purchase of warrant, shares | shares</t>
  </si>
  <si>
    <t>Proceeds from issuence of convertible promissory note</t>
  </si>
  <si>
    <t>Tranche issued</t>
  </si>
  <si>
    <t>Subsequent tranches</t>
  </si>
  <si>
    <t>Stock-based compensation (Details)</t>
  </si>
  <si>
    <t>Stock-based Compensation Details</t>
  </si>
  <si>
    <t>Expected volatility</t>
  </si>
  <si>
    <t>135.08%</t>
  </si>
  <si>
    <t>Dividend yield</t>
  </si>
  <si>
    <t>1.50%</t>
  </si>
  <si>
    <t>Expected life in years</t>
  </si>
  <si>
    <t>3 years 6 months</t>
  </si>
  <si>
    <t>Stock-based compensation (Details 1) - 2013 Plan [Member]</t>
  </si>
  <si>
    <t>Mar. 31, 2017$ / sharesshares</t>
  </si>
  <si>
    <t>Options</t>
  </si>
  <si>
    <t>Outstanding at beginning of period | shares</t>
  </si>
  <si>
    <t>Granted | shares</t>
  </si>
  <si>
    <t>Exercised | shares</t>
  </si>
  <si>
    <t>Forfeited | shares</t>
  </si>
  <si>
    <t>Outstanding at end of period | shares</t>
  </si>
  <si>
    <t>Weighted Average Exercise Price</t>
  </si>
  <si>
    <t>Outstanding at beginning of period | $ / shares</t>
  </si>
  <si>
    <t>Granted | $ / shares</t>
  </si>
  <si>
    <t>Exercised | $ / shares</t>
  </si>
  <si>
    <t>Forfeited | $ / shares</t>
  </si>
  <si>
    <t>Outstanding at June 30, 2015 | $ / shares</t>
  </si>
  <si>
    <t>Stock-based compensation (Details Narrative)</t>
  </si>
  <si>
    <t>Jan. 20, 2017USD ($)Frozenshares</t>
  </si>
  <si>
    <t>Apr. 30, 2016shares</t>
  </si>
  <si>
    <t>Jul. 13, 2015shares</t>
  </si>
  <si>
    <t>Aug. 14, 2013shares</t>
  </si>
  <si>
    <t>Stock issued under 2013 Plan</t>
  </si>
  <si>
    <t>Stock-based compensation expense | $</t>
  </si>
  <si>
    <t>Options exercisable</t>
  </si>
  <si>
    <t>Remaining contractual life of warrants</t>
  </si>
  <si>
    <t>5 years 14 days</t>
  </si>
  <si>
    <t>Weighted average exercise price | $ / shares</t>
  </si>
  <si>
    <t>Chairman [Member]</t>
  </si>
  <si>
    <t>Non-qualified stock options granted</t>
  </si>
  <si>
    <t>Option vested</t>
  </si>
  <si>
    <t>50.00%</t>
  </si>
  <si>
    <t>Number of frozen yogurt robots | Frozen</t>
  </si>
  <si>
    <t>Cumulative revenue | $</t>
  </si>
  <si>
    <t>CEO [Member]</t>
  </si>
  <si>
    <t>Contingencies (Details Narrative) - USD ($)</t>
  </si>
  <si>
    <t>Jul. 15, 2015</t>
  </si>
  <si>
    <t>Oct. 03, 2013</t>
  </si>
  <si>
    <t>Feb. 17, 2017</t>
  </si>
  <si>
    <t>Oct. 13, 2016</t>
  </si>
  <si>
    <t>Administrative penalties</t>
  </si>
  <si>
    <t>Attorney fees</t>
  </si>
  <si>
    <t>Total rescission payments</t>
  </si>
  <si>
    <t>Additional loss in excess of accrued amount</t>
  </si>
  <si>
    <t>Plaintiff [Member]</t>
  </si>
  <si>
    <t>Compensatory and punitive damages, total</t>
  </si>
  <si>
    <t>Stockholders' deficit (Details Narrative)</t>
  </si>
  <si>
    <t>6 Months Ended</t>
  </si>
  <si>
    <t>Mar. 31, 2017USD ($)$ / shares</t>
  </si>
  <si>
    <t>Mar. 31, 2016USD ($)$ / sharesshares</t>
  </si>
  <si>
    <t>Mar. 31, 2016USD ($)$ / shares</t>
  </si>
  <si>
    <t>Share based compensation</t>
  </si>
  <si>
    <t>Number of franchisees</t>
  </si>
  <si>
    <t>Amount of refund converted into common stock</t>
  </si>
  <si>
    <t>Common stock, price per share | $ / shares</t>
  </si>
  <si>
    <t>Loss on the coversion of refunds</t>
  </si>
  <si>
    <t>Common stock share issued | shares</t>
  </si>
  <si>
    <t>Proceeds from Issuance of Private Placement</t>
  </si>
  <si>
    <t>Chief executive and financial officer [Member]</t>
  </si>
  <si>
    <t>Common stock, shares granted</t>
  </si>
  <si>
    <t>Common stock, shares granted vesting period</t>
  </si>
  <si>
    <t>1 year</t>
  </si>
  <si>
    <t>Leases (Detail Narrative) - USD ($)</t>
  </si>
  <si>
    <t>Leases Detail Narrative</t>
  </si>
  <si>
    <t>Future minimum lease payments</t>
  </si>
  <si>
    <t>Lease term</t>
  </si>
  <si>
    <t>84months</t>
  </si>
  <si>
    <t>Rent expense</t>
  </si>
  <si>
    <t>Future minimum lease payments under operating leases September 30, 2017</t>
  </si>
  <si>
    <t>Future minimum lease payments under operating leases September 30, 2018</t>
  </si>
  <si>
    <t>Future minimum lease payments under operating leases September 30, 2019</t>
  </si>
  <si>
    <t>Future minimum lease payments under operating leases September 30, 2020</t>
  </si>
  <si>
    <t>Future minimum lease payments under operating leases September 30, 2021</t>
  </si>
  <si>
    <t>Future minimum lease payments under operating leases thereafter</t>
  </si>
  <si>
    <t>Related party transactions (Detail Narrative) - USD ($)</t>
  </si>
  <si>
    <t>Jan. 20, 2017</t>
  </si>
  <si>
    <t>Jan. 13, 2015</t>
  </si>
  <si>
    <t>Principal payment of secured notes</t>
  </si>
  <si>
    <t>Principal amount</t>
  </si>
  <si>
    <t>Interest payment of secured notes</t>
  </si>
  <si>
    <t>Loan amount</t>
  </si>
  <si>
    <t>Outstanding amount of loan</t>
  </si>
  <si>
    <t>Payments second note</t>
  </si>
  <si>
    <t>Converted notes in common stock</t>
  </si>
  <si>
    <t>Discount on Loan</t>
  </si>
  <si>
    <t>Discount on related party</t>
  </si>
  <si>
    <t>Charged on related party</t>
  </si>
  <si>
    <t>Nine Dragons [Member]</t>
  </si>
  <si>
    <t>Borrowed amount maximum</t>
  </si>
  <si>
    <t>Proceeds from borrowed amount</t>
  </si>
  <si>
    <t>Convertible debt</t>
  </si>
  <si>
    <t>Intangible intellectual property acquisition (Details Narrative)</t>
  </si>
  <si>
    <t>Intangible Intellectual Property Acquisition Details Narrative</t>
  </si>
  <si>
    <t>Issued notes of RFI</t>
  </si>
  <si>
    <t>Indemnification and set off</t>
  </si>
  <si>
    <t>Subsequent events (Details Narrative) - USD ($)</t>
  </si>
  <si>
    <t>2 Months Ended</t>
  </si>
  <si>
    <t>May 17, 2017</t>
  </si>
  <si>
    <t>Common stock shares issued</t>
  </si>
  <si>
    <t>Proceeds from issuance of common stock</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6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151940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16</v>
      </c>
      <c r="B12" s="4" t="s">
        <v>192</v>
      </c>
    </row>
    <row r="13" spans="1:2">
      <c r="A13" s="4" t="s">
        <v>193</v>
      </c>
      <c r="B13" s="4" t="s">
        <v>194</v>
      </c>
    </row>
    <row r="14" spans="1:2">
      <c r="A14" s="4" t="s">
        <v>195</v>
      </c>
      <c r="B14" s="4" t="s">
        <v>196</v>
      </c>
    </row>
    <row r="15" spans="1:2">
      <c r="A15" s="4" t="s">
        <v>197</v>
      </c>
      <c r="B15" s="4" t="s">
        <v>198</v>
      </c>
    </row>
    <row r="16" spans="1:2">
      <c r="A16" s="4" t="s">
        <v>56</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row r="24" spans="1:2">
      <c r="A24" s="4" t="s">
        <v>214</v>
      </c>
      <c r="B2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9107</v>
      </c>
      <c r="C3" s="7" t="n">
        <v>409706</v>
      </c>
    </row>
    <row r="4" spans="1:3">
      <c r="A4" s="4" t="s">
        <v>31</v>
      </c>
      <c r="B4" s="5" t="n">
        <v>211500</v>
      </c>
      <c r="C4" s="5" t="n">
        <v>208767</v>
      </c>
    </row>
    <row r="5" spans="1:3">
      <c r="A5" s="4" t="s">
        <v>32</v>
      </c>
      <c r="B5" s="5" t="n">
        <v>13732605</v>
      </c>
      <c r="C5" s="5" t="n">
        <v>2411346</v>
      </c>
    </row>
    <row r="6" spans="1:3">
      <c r="A6" s="4" t="s">
        <v>33</v>
      </c>
      <c r="B6" s="5" t="n">
        <v>305224</v>
      </c>
      <c r="C6" s="5" t="n">
        <v>394563</v>
      </c>
    </row>
    <row r="7" spans="1:3">
      <c r="A7" s="4" t="s">
        <v>34</v>
      </c>
      <c r="B7" s="5" t="n">
        <v>161876</v>
      </c>
      <c r="C7" s="5" t="n">
        <v>318707</v>
      </c>
    </row>
    <row r="8" spans="1:3">
      <c r="A8" s="4" t="s">
        <v>35</v>
      </c>
      <c r="B8" s="5" t="n">
        <v>86358</v>
      </c>
      <c r="C8" s="5" t="n">
        <v>479559</v>
      </c>
    </row>
    <row r="9" spans="1:3">
      <c r="A9" s="4" t="s">
        <v>36</v>
      </c>
      <c r="B9" s="5" t="n">
        <v>14956670</v>
      </c>
      <c r="C9" s="5" t="n">
        <v>4222648</v>
      </c>
    </row>
    <row r="10" spans="1:3">
      <c r="A10" s="3" t="s">
        <v>37</v>
      </c>
    </row>
    <row r="11" spans="1:3">
      <c r="A11" s="4" t="s">
        <v>38</v>
      </c>
      <c r="B11" s="5" t="n">
        <v>125000</v>
      </c>
      <c r="C11" s="4" t="s">
        <v>39</v>
      </c>
    </row>
    <row r="12" spans="1:3">
      <c r="A12" s="4" t="s">
        <v>40</v>
      </c>
      <c r="B12" s="5" t="n">
        <v>146088</v>
      </c>
      <c r="C12" s="5" t="n">
        <v>145060</v>
      </c>
    </row>
    <row r="13" spans="1:3">
      <c r="A13" s="4" t="s">
        <v>41</v>
      </c>
      <c r="B13" s="5" t="n">
        <v>22846</v>
      </c>
      <c r="C13" s="5" t="n">
        <v>22846</v>
      </c>
    </row>
    <row r="14" spans="1:3">
      <c r="A14" s="4" t="s">
        <v>42</v>
      </c>
      <c r="B14" s="5" t="n">
        <v>50725</v>
      </c>
      <c r="C14" s="5" t="n">
        <v>50725</v>
      </c>
    </row>
    <row r="15" spans="1:3">
      <c r="A15" s="4" t="s">
        <v>43</v>
      </c>
      <c r="B15" s="5" t="n">
        <v>2440000</v>
      </c>
      <c r="C15" s="4" t="s">
        <v>39</v>
      </c>
    </row>
    <row r="16" spans="1:3">
      <c r="A16" s="4" t="s">
        <v>44</v>
      </c>
      <c r="B16" s="5" t="n">
        <v>256254</v>
      </c>
      <c r="C16" s="5" t="n">
        <v>124033</v>
      </c>
    </row>
    <row r="17" spans="1:3">
      <c r="A17" s="4" t="s">
        <v>45</v>
      </c>
      <c r="B17" s="5" t="n">
        <v>2528405</v>
      </c>
      <c r="C17" s="5" t="n">
        <v>94598</v>
      </c>
    </row>
    <row r="18" spans="1:3">
      <c r="A18" s="4" t="s">
        <v>46</v>
      </c>
      <c r="B18" s="5" t="n">
        <v>32904</v>
      </c>
      <c r="C18" s="5" t="n">
        <v>32904</v>
      </c>
    </row>
    <row r="19" spans="1:3">
      <c r="A19" s="4" t="s">
        <v>47</v>
      </c>
      <c r="B19" s="5" t="n">
        <v>17517979</v>
      </c>
      <c r="C19" s="5" t="n">
        <v>4350150</v>
      </c>
    </row>
    <row r="20" spans="1:3">
      <c r="A20" s="3" t="s">
        <v>48</v>
      </c>
    </row>
    <row r="21" spans="1:3">
      <c r="A21" s="4" t="s">
        <v>49</v>
      </c>
      <c r="B21" s="5" t="n">
        <v>2747591</v>
      </c>
      <c r="C21" s="5" t="n">
        <v>1172978</v>
      </c>
    </row>
    <row r="22" spans="1:3">
      <c r="A22" s="4" t="s">
        <v>50</v>
      </c>
      <c r="B22" s="5" t="n">
        <v>23539759</v>
      </c>
      <c r="C22" s="5" t="n">
        <v>8062982</v>
      </c>
    </row>
    <row r="23" spans="1:3">
      <c r="A23" s="4" t="s">
        <v>51</v>
      </c>
      <c r="B23" s="5" t="n">
        <v>2141790</v>
      </c>
      <c r="C23" s="5" t="n">
        <v>1844176</v>
      </c>
    </row>
    <row r="24" spans="1:3">
      <c r="A24" s="4" t="s">
        <v>52</v>
      </c>
      <c r="B24" s="5" t="n">
        <v>322884</v>
      </c>
      <c r="C24" s="5" t="n">
        <v>266926</v>
      </c>
    </row>
    <row r="25" spans="1:3">
      <c r="A25" s="4" t="s">
        <v>53</v>
      </c>
      <c r="B25" s="5" t="n">
        <v>1904350</v>
      </c>
      <c r="C25" s="5" t="n">
        <v>1357666</v>
      </c>
    </row>
    <row r="26" spans="1:3">
      <c r="A26" s="4" t="s">
        <v>54</v>
      </c>
      <c r="B26" s="5" t="n">
        <v>1262383</v>
      </c>
      <c r="C26" s="5" t="n">
        <v>336027</v>
      </c>
    </row>
    <row r="27" spans="1:3">
      <c r="A27" s="4" t="s">
        <v>55</v>
      </c>
      <c r="B27" s="5" t="n">
        <v>809966</v>
      </c>
      <c r="C27" s="5" t="n">
        <v>740330</v>
      </c>
    </row>
    <row r="28" spans="1:3">
      <c r="A28" s="4" t="s">
        <v>56</v>
      </c>
      <c r="B28" s="5" t="n">
        <v>17512</v>
      </c>
      <c r="C28" s="5" t="n">
        <v>11497</v>
      </c>
    </row>
    <row r="29" spans="1:3">
      <c r="A29" s="4" t="s">
        <v>57</v>
      </c>
      <c r="B29" s="5" t="n">
        <v>32746235</v>
      </c>
      <c r="C29" s="5" t="n">
        <v>13792582</v>
      </c>
    </row>
    <row r="30" spans="1:3">
      <c r="A30" s="4" t="s">
        <v>58</v>
      </c>
      <c r="B30" s="5" t="n">
        <v>1388145</v>
      </c>
      <c r="C30" s="4" t="s">
        <v>39</v>
      </c>
    </row>
    <row r="31" spans="1:3">
      <c r="A31" s="4" t="s">
        <v>59</v>
      </c>
      <c r="B31" s="4" t="s">
        <v>39</v>
      </c>
      <c r="C31" s="4" t="s">
        <v>39</v>
      </c>
    </row>
    <row r="32" spans="1:3">
      <c r="A32" s="3" t="s">
        <v>60</v>
      </c>
    </row>
    <row r="33" spans="1:3">
      <c r="A33" s="4" t="s">
        <v>61</v>
      </c>
      <c r="B33" s="4" t="s">
        <v>39</v>
      </c>
      <c r="C33" s="4" t="s">
        <v>39</v>
      </c>
    </row>
    <row r="34" spans="1:3">
      <c r="A34" s="4" t="s">
        <v>62</v>
      </c>
      <c r="B34" s="5" t="n">
        <v>30338</v>
      </c>
      <c r="C34" s="5" t="n">
        <v>27916</v>
      </c>
    </row>
    <row r="35" spans="1:3">
      <c r="A35" s="4" t="s">
        <v>63</v>
      </c>
      <c r="B35" s="5" t="n">
        <v>4460081</v>
      </c>
      <c r="C35" s="5" t="n">
        <v>3242250</v>
      </c>
    </row>
    <row r="36" spans="1:3">
      <c r="A36" s="4" t="s">
        <v>64</v>
      </c>
      <c r="B36" s="5" t="n">
        <v>-21106820</v>
      </c>
      <c r="C36" s="5" t="n">
        <v>-12712598</v>
      </c>
    </row>
    <row r="37" spans="1:3">
      <c r="A37" s="4" t="s">
        <v>65</v>
      </c>
      <c r="B37" s="5" t="n">
        <v>-16616401</v>
      </c>
      <c r="C37" s="5" t="n">
        <v>-9442432</v>
      </c>
    </row>
    <row r="38" spans="1:3">
      <c r="A38" s="4" t="s">
        <v>66</v>
      </c>
      <c r="B38" s="7" t="n">
        <v>17517979</v>
      </c>
      <c r="C38" s="7" t="n">
        <v>4350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2</v>
      </c>
      <c r="B1" s="2" t="s">
        <v>2</v>
      </c>
      <c r="C1" s="2" t="s">
        <v>28</v>
      </c>
    </row>
    <row r="2" spans="1:3">
      <c r="A2" s="3" t="s">
        <v>233</v>
      </c>
    </row>
    <row r="3" spans="1:3">
      <c r="A3" s="4" t="s">
        <v>234</v>
      </c>
      <c r="B3" s="7" t="n">
        <v>1182887</v>
      </c>
      <c r="C3" s="7" t="n">
        <v>4449950</v>
      </c>
    </row>
    <row r="4" spans="1:3">
      <c r="A4" s="4" t="s">
        <v>235</v>
      </c>
      <c r="B4" s="5" t="n">
        <v>138501</v>
      </c>
      <c r="C4" s="5" t="n">
        <v>282887</v>
      </c>
    </row>
    <row r="5" spans="1:3">
      <c r="A5" s="4" t="s">
        <v>236</v>
      </c>
      <c r="B5" s="5" t="n">
        <v>27330</v>
      </c>
      <c r="C5" s="5" t="n">
        <v>213500</v>
      </c>
    </row>
    <row r="6" spans="1:3">
      <c r="A6" s="4" t="s">
        <v>83</v>
      </c>
      <c r="B6" s="5" t="n">
        <v>2107041</v>
      </c>
      <c r="C6" s="5" t="n">
        <v>682145</v>
      </c>
    </row>
    <row r="7" spans="1:3">
      <c r="A7" s="4" t="s">
        <v>237</v>
      </c>
      <c r="B7" s="5" t="n">
        <v>20080000</v>
      </c>
      <c r="C7" s="5" t="n">
        <v>2427500</v>
      </c>
    </row>
    <row r="8" spans="1:3">
      <c r="A8" s="4" t="s">
        <v>86</v>
      </c>
      <c r="B8" s="5" t="n">
        <v>4000</v>
      </c>
      <c r="C8" s="5" t="n">
        <v>7000</v>
      </c>
    </row>
    <row r="9" spans="1:3">
      <c r="A9" s="4" t="s">
        <v>238</v>
      </c>
      <c r="B9" s="7" t="n">
        <v>23539759</v>
      </c>
      <c r="C9" s="7" t="n">
        <v>80629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239</v>
      </c>
      <c r="B1" s="2" t="s">
        <v>240</v>
      </c>
      <c r="C1" s="2" t="s">
        <v>2</v>
      </c>
      <c r="D1" s="2" t="s">
        <v>80</v>
      </c>
      <c r="E1" s="2" t="s">
        <v>2</v>
      </c>
      <c r="F1" s="2" t="s">
        <v>241</v>
      </c>
      <c r="G1" s="2" t="s">
        <v>80</v>
      </c>
      <c r="H1" s="2" t="s">
        <v>242</v>
      </c>
      <c r="I1" s="2" t="s">
        <v>28</v>
      </c>
    </row>
    <row r="2" spans="1:9">
      <c r="A2" s="4" t="s">
        <v>100</v>
      </c>
      <c r="C2" s="7" t="n">
        <v>-3263818</v>
      </c>
      <c r="D2" s="7" t="n">
        <v>-1603674</v>
      </c>
      <c r="E2" s="7" t="n">
        <v>-8394222</v>
      </c>
      <c r="G2" s="7" t="n">
        <v>-3372868</v>
      </c>
    </row>
    <row r="3" spans="1:9">
      <c r="A3" s="4" t="s">
        <v>243</v>
      </c>
      <c r="E3" s="5" t="n">
        <v>-37708</v>
      </c>
      <c r="G3" s="5" t="n">
        <v>-772751</v>
      </c>
    </row>
    <row r="4" spans="1:9">
      <c r="A4" s="4" t="s">
        <v>30</v>
      </c>
      <c r="C4" s="5" t="n">
        <v>459107</v>
      </c>
      <c r="E4" s="5" t="n">
        <v>459107</v>
      </c>
      <c r="I4" s="7" t="n">
        <v>409706</v>
      </c>
    </row>
    <row r="5" spans="1:9">
      <c r="A5" s="4" t="s">
        <v>51</v>
      </c>
      <c r="C5" s="7" t="n">
        <v>2141790</v>
      </c>
      <c r="E5" s="5" t="n">
        <v>2141790</v>
      </c>
      <c r="I5" s="5" t="n">
        <v>1844176</v>
      </c>
    </row>
    <row r="6" spans="1:9">
      <c r="A6" s="4" t="s">
        <v>244</v>
      </c>
      <c r="E6" s="5" t="n">
        <v>1250</v>
      </c>
    </row>
    <row r="7" spans="1:9">
      <c r="A7" s="4" t="s">
        <v>245</v>
      </c>
      <c r="E7" s="5" t="n">
        <v>10000</v>
      </c>
    </row>
    <row r="8" spans="1:9">
      <c r="A8" s="4" t="s">
        <v>246</v>
      </c>
      <c r="E8" s="7" t="n">
        <v>112500</v>
      </c>
    </row>
    <row r="9" spans="1:9">
      <c r="A9" s="4" t="s">
        <v>247</v>
      </c>
      <c r="C9" s="4" t="s">
        <v>248</v>
      </c>
      <c r="E9" s="4" t="s">
        <v>248</v>
      </c>
    </row>
    <row r="10" spans="1:9">
      <c r="A10" s="4" t="s">
        <v>249</v>
      </c>
      <c r="E10" s="7" t="n">
        <v>52500</v>
      </c>
    </row>
    <row r="11" spans="1:9">
      <c r="A11" s="4" t="s">
        <v>250</v>
      </c>
      <c r="E11" s="5" t="n">
        <v>60000</v>
      </c>
    </row>
    <row r="12" spans="1:9">
      <c r="A12" s="4" t="s">
        <v>32</v>
      </c>
      <c r="C12" s="7" t="n">
        <v>13732605</v>
      </c>
      <c r="E12" s="5" t="n">
        <v>13732605</v>
      </c>
      <c r="I12" s="5" t="n">
        <v>2411346</v>
      </c>
    </row>
    <row r="13" spans="1:9">
      <c r="A13" s="4" t="s">
        <v>33</v>
      </c>
      <c r="C13" s="5" t="n">
        <v>305224</v>
      </c>
      <c r="E13" s="5" t="n">
        <v>305224</v>
      </c>
      <c r="I13" s="5" t="n">
        <v>394563</v>
      </c>
    </row>
    <row r="14" spans="1:9">
      <c r="A14" s="4" t="s">
        <v>50</v>
      </c>
      <c r="C14" s="5" t="n">
        <v>23539759</v>
      </c>
      <c r="E14" s="5" t="n">
        <v>23539759</v>
      </c>
      <c r="I14" s="5" t="n">
        <v>8062982</v>
      </c>
    </row>
    <row r="15" spans="1:9">
      <c r="A15" s="4" t="s">
        <v>251</v>
      </c>
      <c r="C15" s="5" t="n">
        <v>1251976</v>
      </c>
      <c r="E15" s="5" t="n">
        <v>1251976</v>
      </c>
      <c r="I15" s="5" t="n">
        <v>1592591</v>
      </c>
    </row>
    <row r="16" spans="1:9">
      <c r="A16" s="4" t="s">
        <v>252</v>
      </c>
      <c r="E16" s="5" t="n">
        <v>679457</v>
      </c>
    </row>
    <row r="17" spans="1:9">
      <c r="A17" s="4" t="s">
        <v>253</v>
      </c>
      <c r="E17" s="5" t="n">
        <v>572519</v>
      </c>
    </row>
    <row r="18" spans="1:9">
      <c r="A18" s="4" t="s">
        <v>254</v>
      </c>
      <c r="C18" s="5" t="n">
        <v>224962</v>
      </c>
      <c r="E18" s="5" t="n">
        <v>224962</v>
      </c>
      <c r="I18" s="4" t="s">
        <v>39</v>
      </c>
    </row>
    <row r="19" spans="1:9">
      <c r="A19" s="4" t="s">
        <v>31</v>
      </c>
      <c r="C19" s="5" t="n">
        <v>211500</v>
      </c>
      <c r="E19" s="5" t="n">
        <v>211500</v>
      </c>
      <c r="I19" s="5" t="n">
        <v>208767</v>
      </c>
    </row>
    <row r="20" spans="1:9">
      <c r="A20" s="4" t="s">
        <v>255</v>
      </c>
      <c r="C20" s="5" t="n">
        <v>167886</v>
      </c>
      <c r="E20" s="5" t="n">
        <v>167886</v>
      </c>
      <c r="I20" s="7" t="n">
        <v>160647</v>
      </c>
    </row>
    <row r="21" spans="1:9">
      <c r="A21" s="4" t="s">
        <v>256</v>
      </c>
      <c r="C21" s="5" t="n">
        <v>63500</v>
      </c>
      <c r="E21" s="5" t="n">
        <v>63500</v>
      </c>
    </row>
    <row r="22" spans="1:9">
      <c r="A22" s="4" t="s">
        <v>106</v>
      </c>
      <c r="C22" s="5" t="n">
        <v>111232</v>
      </c>
      <c r="D22" s="5" t="n">
        <v>23888</v>
      </c>
      <c r="E22" s="5" t="n">
        <v>132221</v>
      </c>
      <c r="G22" s="5" t="n">
        <v>78817</v>
      </c>
    </row>
    <row r="23" spans="1:9">
      <c r="A23" s="4" t="s">
        <v>257</v>
      </c>
      <c r="B23" s="4" t="s">
        <v>258</v>
      </c>
    </row>
    <row r="24" spans="1:9">
      <c r="A24" s="4" t="s">
        <v>259</v>
      </c>
      <c r="C24" s="5" t="n">
        <v>648393</v>
      </c>
      <c r="D24" s="5" t="n">
        <v>265506</v>
      </c>
      <c r="E24" s="7" t="n">
        <v>1572970</v>
      </c>
      <c r="G24" s="7" t="n">
        <v>715602</v>
      </c>
    </row>
    <row r="25" spans="1:9">
      <c r="A25" s="4" t="s">
        <v>260</v>
      </c>
      <c r="E25" s="5" t="n">
        <v>18229549</v>
      </c>
      <c r="G25" s="5" t="n">
        <v>7084761</v>
      </c>
    </row>
    <row r="26" spans="1:9">
      <c r="A26" s="4" t="s">
        <v>261</v>
      </c>
      <c r="E26" s="4" t="s">
        <v>262</v>
      </c>
    </row>
    <row r="27" spans="1:9">
      <c r="A27" s="4" t="s">
        <v>99</v>
      </c>
      <c r="C27" s="4" t="s">
        <v>39</v>
      </c>
      <c r="D27" s="4" t="s">
        <v>39</v>
      </c>
      <c r="E27" s="4" t="s">
        <v>39</v>
      </c>
      <c r="F27" s="7" t="n">
        <v>2000000</v>
      </c>
      <c r="G27" s="4" t="s">
        <v>39</v>
      </c>
      <c r="H27" s="7" t="n">
        <v>11500000</v>
      </c>
    </row>
    <row r="28" spans="1:9">
      <c r="A28" s="4" t="s">
        <v>263</v>
      </c>
    </row>
    <row r="29" spans="1:9">
      <c r="A29" s="4" t="s">
        <v>264</v>
      </c>
      <c r="E29" s="4" t="s">
        <v>265</v>
      </c>
    </row>
    <row r="30" spans="1:9">
      <c r="A30" s="4" t="s">
        <v>266</v>
      </c>
    </row>
    <row r="31" spans="1:9">
      <c r="A31" s="4" t="s">
        <v>264</v>
      </c>
      <c r="E31" s="4" t="s">
        <v>258</v>
      </c>
    </row>
    <row r="32" spans="1:9">
      <c r="A32" s="4" t="s">
        <v>267</v>
      </c>
    </row>
    <row r="33" spans="1:9">
      <c r="A33" s="4" t="s">
        <v>264</v>
      </c>
      <c r="E33" s="4" t="s">
        <v>268</v>
      </c>
    </row>
    <row r="34" spans="1:9">
      <c r="A34" s="4" t="s">
        <v>269</v>
      </c>
    </row>
    <row r="35" spans="1:9">
      <c r="A35" s="4" t="s">
        <v>35</v>
      </c>
      <c r="C35" s="7" t="n">
        <v>395000</v>
      </c>
      <c r="E35" s="7" t="n">
        <v>39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0</v>
      </c>
      <c r="B1" s="2" t="s">
        <v>2</v>
      </c>
      <c r="C1" s="2" t="s">
        <v>28</v>
      </c>
    </row>
    <row r="2" spans="1:3">
      <c r="A2" s="3" t="s">
        <v>271</v>
      </c>
    </row>
    <row r="3" spans="1:3">
      <c r="A3" s="4" t="s">
        <v>86</v>
      </c>
      <c r="B3" s="7" t="n">
        <v>6666</v>
      </c>
      <c r="C3" s="7" t="n">
        <v>6666</v>
      </c>
    </row>
    <row r="4" spans="1:3">
      <c r="A4" s="4" t="s">
        <v>148</v>
      </c>
      <c r="B4" s="5" t="n">
        <v>3292495</v>
      </c>
      <c r="C4" s="5" t="n">
        <v>1357666</v>
      </c>
    </row>
    <row r="5" spans="1:3">
      <c r="A5" s="4" t="s">
        <v>272</v>
      </c>
      <c r="B5" s="5" t="n">
        <v>-1904350</v>
      </c>
      <c r="C5" s="5" t="n">
        <v>-1357666</v>
      </c>
    </row>
    <row r="6" spans="1:3">
      <c r="A6" s="4" t="s">
        <v>273</v>
      </c>
      <c r="B6" s="5" t="n">
        <v>1388145</v>
      </c>
      <c r="C6" s="4" t="s">
        <v>39</v>
      </c>
    </row>
    <row r="7" spans="1:3">
      <c r="A7" s="4" t="s">
        <v>274</v>
      </c>
    </row>
    <row r="8" spans="1:3">
      <c r="A8" s="3" t="s">
        <v>271</v>
      </c>
    </row>
    <row r="9" spans="1:3">
      <c r="A9" s="4" t="s">
        <v>148</v>
      </c>
      <c r="B9" s="5" t="n">
        <v>334000</v>
      </c>
      <c r="C9" s="5" t="n">
        <v>501000</v>
      </c>
    </row>
    <row r="10" spans="1:3">
      <c r="A10" s="4" t="s">
        <v>275</v>
      </c>
    </row>
    <row r="11" spans="1:3">
      <c r="A11" s="3" t="s">
        <v>271</v>
      </c>
    </row>
    <row r="12" spans="1:3">
      <c r="A12" s="4" t="s">
        <v>148</v>
      </c>
      <c r="B12" s="5" t="n">
        <v>600000</v>
      </c>
      <c r="C12" s="5" t="n">
        <v>600000</v>
      </c>
    </row>
    <row r="13" spans="1:3">
      <c r="A13" s="4" t="s">
        <v>276</v>
      </c>
    </row>
    <row r="14" spans="1:3">
      <c r="A14" s="3" t="s">
        <v>271</v>
      </c>
    </row>
    <row r="15" spans="1:3">
      <c r="A15" s="4" t="s">
        <v>148</v>
      </c>
      <c r="B15" s="5" t="n">
        <v>250000</v>
      </c>
      <c r="C15" s="5" t="n">
        <v>250000</v>
      </c>
    </row>
    <row r="16" spans="1:3">
      <c r="A16" s="4" t="s">
        <v>277</v>
      </c>
    </row>
    <row r="17" spans="1:3">
      <c r="A17" s="3" t="s">
        <v>271</v>
      </c>
    </row>
    <row r="18" spans="1:3">
      <c r="A18" s="4" t="s">
        <v>148</v>
      </c>
      <c r="B18" s="5" t="n">
        <v>1838429</v>
      </c>
      <c r="C18" s="4" t="s">
        <v>39</v>
      </c>
    </row>
    <row r="19" spans="1:3">
      <c r="A19" s="4" t="s">
        <v>278</v>
      </c>
    </row>
    <row r="20" spans="1:3">
      <c r="A20" s="3" t="s">
        <v>271</v>
      </c>
    </row>
    <row r="21" spans="1:3">
      <c r="A21" s="4" t="s">
        <v>148</v>
      </c>
      <c r="B21" s="7" t="n">
        <v>263400</v>
      </c>
      <c r="C21" s="4" t="s">
        <v>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279</v>
      </c>
      <c r="B1" s="2" t="s">
        <v>280</v>
      </c>
      <c r="C1" s="2" t="s">
        <v>1</v>
      </c>
    </row>
    <row r="2" spans="1:3">
      <c r="B2" s="2" t="s">
        <v>281</v>
      </c>
      <c r="C2" s="2" t="s">
        <v>2</v>
      </c>
    </row>
    <row r="3" spans="1:3">
      <c r="A3" s="4" t="s">
        <v>282</v>
      </c>
      <c r="C3" s="7" t="n">
        <v>300000</v>
      </c>
    </row>
    <row r="4" spans="1:3">
      <c r="A4" s="4" t="s">
        <v>274</v>
      </c>
    </row>
    <row r="5" spans="1:3">
      <c r="A5" s="4" t="s">
        <v>283</v>
      </c>
      <c r="C5" s="4" t="s">
        <v>284</v>
      </c>
    </row>
    <row r="6" spans="1:3">
      <c r="A6" s="4" t="s">
        <v>285</v>
      </c>
      <c r="C6" s="4" t="s">
        <v>286</v>
      </c>
    </row>
    <row r="7" spans="1:3">
      <c r="A7" s="4" t="s">
        <v>287</v>
      </c>
      <c r="C7" s="9" t="n">
        <v>0.16</v>
      </c>
    </row>
    <row r="8" spans="1:3">
      <c r="A8" s="4" t="s">
        <v>275</v>
      </c>
    </row>
    <row r="9" spans="1:3">
      <c r="A9" s="4" t="s">
        <v>288</v>
      </c>
      <c r="C9" s="7" t="n">
        <v>600000</v>
      </c>
    </row>
    <row r="10" spans="1:3">
      <c r="A10" s="4" t="s">
        <v>283</v>
      </c>
      <c r="C10" s="4" t="s">
        <v>289</v>
      </c>
    </row>
    <row r="11" spans="1:3">
      <c r="A11" s="4" t="s">
        <v>285</v>
      </c>
      <c r="C11" s="4" t="s">
        <v>290</v>
      </c>
    </row>
    <row r="12" spans="1:3">
      <c r="A12" s="4" t="s">
        <v>287</v>
      </c>
      <c r="C12" s="9" t="n">
        <v>0.3</v>
      </c>
    </row>
    <row r="13" spans="1:3">
      <c r="A13" s="4" t="s">
        <v>276</v>
      </c>
    </row>
    <row r="14" spans="1:3">
      <c r="A14" s="4" t="s">
        <v>283</v>
      </c>
      <c r="C14" s="4" t="s">
        <v>289</v>
      </c>
    </row>
    <row r="15" spans="1:3">
      <c r="A15" s="4" t="s">
        <v>291</v>
      </c>
      <c r="C15" s="4" t="s">
        <v>292</v>
      </c>
    </row>
    <row r="16" spans="1:3">
      <c r="A16" s="4" t="s">
        <v>287</v>
      </c>
      <c r="C16" s="9" t="n">
        <v>0.16</v>
      </c>
    </row>
    <row r="17" spans="1:3">
      <c r="A17" s="4" t="s">
        <v>277</v>
      </c>
    </row>
    <row r="18" spans="1:3">
      <c r="A18" s="4" t="s">
        <v>283</v>
      </c>
      <c r="C18" s="4" t="s">
        <v>293</v>
      </c>
    </row>
    <row r="19" spans="1:3">
      <c r="A19" s="4" t="s">
        <v>285</v>
      </c>
      <c r="C19" s="4" t="s">
        <v>294</v>
      </c>
    </row>
    <row r="20" spans="1:3">
      <c r="A20" s="4" t="s">
        <v>282</v>
      </c>
      <c r="C20" s="7" t="n">
        <v>161571</v>
      </c>
    </row>
    <row r="21" spans="1:3">
      <c r="A21" s="4" t="s">
        <v>278</v>
      </c>
    </row>
    <row r="22" spans="1:3">
      <c r="A22" s="4" t="s">
        <v>283</v>
      </c>
      <c r="C22" s="4" t="s">
        <v>295</v>
      </c>
    </row>
    <row r="23" spans="1:3">
      <c r="A23" s="4" t="s">
        <v>285</v>
      </c>
      <c r="B23" s="4" t="s">
        <v>296</v>
      </c>
      <c r="C23" s="4" t="s">
        <v>296</v>
      </c>
    </row>
    <row r="24" spans="1:3">
      <c r="A24" s="4" t="s">
        <v>282</v>
      </c>
      <c r="C24" s="7" t="n">
        <v>81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28</v>
      </c>
    </row>
    <row r="2" spans="1:3">
      <c r="A2" s="3" t="s">
        <v>298</v>
      </c>
    </row>
    <row r="3" spans="1:3">
      <c r="A3" s="4" t="s">
        <v>299</v>
      </c>
      <c r="B3" s="7" t="n">
        <v>594237</v>
      </c>
    </row>
    <row r="4" spans="1:3">
      <c r="A4" s="4" t="s">
        <v>300</v>
      </c>
      <c r="B4" s="5" t="n">
        <v>1464351</v>
      </c>
    </row>
    <row r="5" spans="1:3">
      <c r="A5" s="4" t="s">
        <v>301</v>
      </c>
      <c r="B5" s="5" t="n">
        <v>616957</v>
      </c>
    </row>
    <row r="6" spans="1:3">
      <c r="A6" s="4" t="s">
        <v>302</v>
      </c>
      <c r="B6" s="5" t="n">
        <v>616950</v>
      </c>
    </row>
    <row r="7" spans="1:3">
      <c r="A7" s="4" t="s">
        <v>303</v>
      </c>
      <c r="B7" s="7" t="n">
        <v>3292495</v>
      </c>
      <c r="C7" s="7" t="n">
        <v>13576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U115"/>
  <sheetViews>
    <sheetView workbookViewId="0">
      <selection activeCell="A1" sqref="A1"/>
    </sheetView>
  </sheetViews>
  <sheetFormatPr baseColWidth="8" defaultRowHeight="15" outlineLevelCol="0"/>
  <cols>
    <col customWidth="1" max="1" min="1" width="63"/>
    <col customWidth="1" max="2" min="2" width="37"/>
    <col customWidth="1" max="3" min="3" width="38"/>
    <col customWidth="1" max="4" min="4" width="24"/>
    <col customWidth="1" max="5" min="5" width="27"/>
    <col customWidth="1" max="6" min="6" width="37"/>
    <col customWidth="1" max="7" min="7" width="27"/>
    <col customWidth="1" max="8" min="8" width="80"/>
    <col customWidth="1" max="9" min="9" width="37"/>
    <col customWidth="1" max="10" min="10" width="27"/>
    <col customWidth="1" max="11" min="11" width="21"/>
    <col customWidth="1" max="12" min="12" width="21"/>
    <col customWidth="1" max="13" min="13" width="80"/>
    <col customWidth="1" max="14" min="14" width="21"/>
    <col customWidth="1" max="15" min="15" width="31"/>
    <col customWidth="1" max="16" min="16" width="21"/>
    <col customWidth="1" max="17" min="17" width="21"/>
    <col customWidth="1" max="18" min="18" width="31"/>
    <col customWidth="1" max="19" min="19" width="14"/>
    <col customWidth="1" max="20" min="20" width="21"/>
    <col customWidth="1" max="21" min="21" width="27"/>
  </cols>
  <sheetData>
    <row r="1" spans="1:21">
      <c r="A1" s="1" t="s">
        <v>304</v>
      </c>
      <c r="B1" s="2" t="s">
        <v>305</v>
      </c>
      <c r="C1" s="2" t="s">
        <v>306</v>
      </c>
      <c r="D1" s="2" t="s">
        <v>307</v>
      </c>
      <c r="E1" s="2" t="s">
        <v>308</v>
      </c>
      <c r="F1" s="2" t="s">
        <v>309</v>
      </c>
      <c r="G1" s="2" t="s">
        <v>310</v>
      </c>
      <c r="H1" s="2" t="s">
        <v>311</v>
      </c>
      <c r="I1" s="2" t="s">
        <v>312</v>
      </c>
      <c r="J1" s="2" t="s">
        <v>313</v>
      </c>
      <c r="K1" s="2" t="s">
        <v>314</v>
      </c>
      <c r="L1" s="2" t="s">
        <v>315</v>
      </c>
      <c r="M1" s="2" t="s">
        <v>316</v>
      </c>
      <c r="N1" s="2" t="s">
        <v>317</v>
      </c>
      <c r="O1" s="2" t="s">
        <v>318</v>
      </c>
      <c r="P1" s="2" t="s">
        <v>319</v>
      </c>
      <c r="Q1" s="2" t="s">
        <v>320</v>
      </c>
      <c r="R1" s="2" t="s">
        <v>321</v>
      </c>
      <c r="S1" s="2" t="s">
        <v>322</v>
      </c>
      <c r="T1" s="2" t="s">
        <v>323</v>
      </c>
      <c r="U1" s="2" t="s">
        <v>324</v>
      </c>
    </row>
    <row r="2" spans="1:21">
      <c r="A2" s="4" t="s">
        <v>325</v>
      </c>
      <c r="I2" s="7" t="n">
        <v>1904350</v>
      </c>
      <c r="M2" s="7" t="n">
        <v>1904350</v>
      </c>
      <c r="R2" s="7" t="n">
        <v>1357666</v>
      </c>
    </row>
    <row r="3" spans="1:21">
      <c r="A3" s="4" t="s">
        <v>326</v>
      </c>
      <c r="M3" s="5" t="n">
        <v>0</v>
      </c>
      <c r="N3" s="7" t="n">
        <v>120025</v>
      </c>
    </row>
    <row r="4" spans="1:21">
      <c r="A4" s="4" t="s">
        <v>54</v>
      </c>
      <c r="I4" s="5" t="n">
        <v>1262383</v>
      </c>
      <c r="M4" s="5" t="n">
        <v>1262383</v>
      </c>
      <c r="R4" s="5" t="n">
        <v>336027</v>
      </c>
    </row>
    <row r="5" spans="1:21">
      <c r="A5" s="4" t="s">
        <v>327</v>
      </c>
      <c r="I5" s="7" t="n">
        <v>459107</v>
      </c>
      <c r="M5" s="7" t="n">
        <v>459107</v>
      </c>
      <c r="R5" s="7" t="n">
        <v>409706</v>
      </c>
    </row>
    <row r="6" spans="1:21">
      <c r="A6" s="4" t="s">
        <v>283</v>
      </c>
      <c r="I6" s="4" t="s">
        <v>289</v>
      </c>
      <c r="M6" s="4" t="s">
        <v>289</v>
      </c>
    </row>
    <row r="7" spans="1:21">
      <c r="A7" s="4" t="s">
        <v>328</v>
      </c>
      <c r="S7" s="4" t="s">
        <v>329</v>
      </c>
    </row>
    <row r="8" spans="1:21">
      <c r="A8" s="4" t="s">
        <v>330</v>
      </c>
      <c r="I8" s="7" t="n">
        <v>167000</v>
      </c>
      <c r="M8" s="7" t="n">
        <v>167000</v>
      </c>
    </row>
    <row r="9" spans="1:21">
      <c r="A9" s="4" t="s">
        <v>331</v>
      </c>
      <c r="I9" s="8" t="n">
        <v>0.001</v>
      </c>
      <c r="M9" s="8" t="n">
        <v>0.001</v>
      </c>
      <c r="R9" s="8" t="n">
        <v>0.001</v>
      </c>
    </row>
    <row r="10" spans="1:21">
      <c r="A10" s="4" t="s">
        <v>332</v>
      </c>
      <c r="F10" s="5" t="n">
        <v>1520000</v>
      </c>
    </row>
    <row r="11" spans="1:21">
      <c r="A11" s="4" t="s">
        <v>333</v>
      </c>
      <c r="F11" s="9" t="n">
        <v>0.5</v>
      </c>
    </row>
    <row r="12" spans="1:21">
      <c r="A12" s="4" t="s">
        <v>334</v>
      </c>
      <c r="M12" s="4" t="s">
        <v>335</v>
      </c>
    </row>
    <row r="13" spans="1:21">
      <c r="A13" s="4" t="s">
        <v>336</v>
      </c>
      <c r="J13" s="5" t="n">
        <v>968750</v>
      </c>
      <c r="M13" s="5" t="n">
        <v>1325821</v>
      </c>
    </row>
    <row r="14" spans="1:21">
      <c r="A14" s="4" t="s">
        <v>337</v>
      </c>
      <c r="F14" s="7" t="n">
        <v>440000</v>
      </c>
    </row>
    <row r="15" spans="1:21">
      <c r="A15" s="4" t="s">
        <v>278</v>
      </c>
    </row>
    <row r="16" spans="1:21">
      <c r="A16" s="4" t="s">
        <v>283</v>
      </c>
      <c r="E16" s="4" t="s">
        <v>295</v>
      </c>
    </row>
    <row r="17" spans="1:21">
      <c r="A17" s="4" t="s">
        <v>285</v>
      </c>
      <c r="E17" s="4" t="s">
        <v>296</v>
      </c>
      <c r="M17" s="4" t="s">
        <v>296</v>
      </c>
    </row>
    <row r="18" spans="1:21">
      <c r="A18" s="4" t="s">
        <v>338</v>
      </c>
      <c r="E18" s="5" t="n">
        <v>75000</v>
      </c>
    </row>
    <row r="19" spans="1:21">
      <c r="A19" s="4" t="s">
        <v>339</v>
      </c>
      <c r="E19" s="7" t="n">
        <v>345000</v>
      </c>
    </row>
    <row r="20" spans="1:21">
      <c r="A20" s="4" t="s">
        <v>340</v>
      </c>
      <c r="E20" s="5" t="n">
        <v>300000</v>
      </c>
    </row>
    <row r="21" spans="1:21">
      <c r="A21" s="4" t="s">
        <v>282</v>
      </c>
      <c r="E21" s="7" t="n">
        <v>102000</v>
      </c>
    </row>
    <row r="22" spans="1:21">
      <c r="A22" s="4" t="s">
        <v>341</v>
      </c>
    </row>
    <row r="23" spans="1:21">
      <c r="A23" s="4" t="s">
        <v>332</v>
      </c>
      <c r="I23" s="5" t="n">
        <v>1520000</v>
      </c>
      <c r="M23" s="5" t="n">
        <v>1520000</v>
      </c>
    </row>
    <row r="24" spans="1:21">
      <c r="A24" s="4" t="s">
        <v>333</v>
      </c>
      <c r="I24" s="9" t="n">
        <v>0.5</v>
      </c>
      <c r="M24" s="9" t="n">
        <v>0.5</v>
      </c>
    </row>
    <row r="25" spans="1:21">
      <c r="A25" s="4" t="s">
        <v>334</v>
      </c>
      <c r="M25" s="4" t="s">
        <v>265</v>
      </c>
    </row>
    <row r="26" spans="1:21">
      <c r="A26" s="4" t="s">
        <v>337</v>
      </c>
      <c r="M26" s="7" t="n">
        <v>440000</v>
      </c>
    </row>
    <row r="27" spans="1:21">
      <c r="A27" s="4" t="s">
        <v>342</v>
      </c>
      <c r="I27" s="7" t="n">
        <v>2000000</v>
      </c>
      <c r="M27" s="5" t="n">
        <v>2000000</v>
      </c>
    </row>
    <row r="28" spans="1:21">
      <c r="A28" s="4" t="s">
        <v>343</v>
      </c>
    </row>
    <row r="29" spans="1:21">
      <c r="A29" s="4" t="s">
        <v>54</v>
      </c>
      <c r="I29" s="7" t="n">
        <v>1262383</v>
      </c>
      <c r="M29" s="7" t="n">
        <v>1262383</v>
      </c>
    </row>
    <row r="30" spans="1:21">
      <c r="A30" s="4" t="s">
        <v>285</v>
      </c>
      <c r="D30" s="4" t="s">
        <v>290</v>
      </c>
      <c r="M30" s="4" t="s">
        <v>344</v>
      </c>
    </row>
    <row r="31" spans="1:21">
      <c r="A31" s="4" t="s">
        <v>331</v>
      </c>
      <c r="I31" s="9" t="n">
        <v>0.45</v>
      </c>
      <c r="M31" s="9" t="n">
        <v>0.45</v>
      </c>
    </row>
    <row r="32" spans="1:21">
      <c r="A32" s="4" t="s">
        <v>345</v>
      </c>
      <c r="I32" s="9" t="n">
        <v>0.3</v>
      </c>
      <c r="M32" s="9" t="n">
        <v>0.3</v>
      </c>
    </row>
    <row r="33" spans="1:21">
      <c r="A33" s="4" t="s">
        <v>346</v>
      </c>
      <c r="M33" s="5" t="n">
        <v>10</v>
      </c>
    </row>
    <row r="34" spans="1:21">
      <c r="A34" s="4" t="s">
        <v>347</v>
      </c>
      <c r="D34" s="9" t="n">
        <v>0.3</v>
      </c>
    </row>
    <row r="35" spans="1:21">
      <c r="A35" s="4" t="s">
        <v>340</v>
      </c>
      <c r="I35" s="7" t="n">
        <v>480100</v>
      </c>
      <c r="M35" s="7" t="n">
        <v>480100</v>
      </c>
    </row>
    <row r="36" spans="1:21">
      <c r="A36" s="4" t="s">
        <v>348</v>
      </c>
      <c r="M36" s="4" t="s">
        <v>349</v>
      </c>
    </row>
    <row r="37" spans="1:21">
      <c r="A37" s="4" t="s">
        <v>350</v>
      </c>
      <c r="M37" s="4" t="s">
        <v>351</v>
      </c>
    </row>
    <row r="38" spans="1:21">
      <c r="A38" s="4" t="s">
        <v>352</v>
      </c>
      <c r="M38" s="4" t="s">
        <v>295</v>
      </c>
    </row>
    <row r="39" spans="1:21">
      <c r="A39" s="4" t="s">
        <v>333</v>
      </c>
      <c r="I39" s="9" t="n">
        <v>0.75</v>
      </c>
      <c r="M39" s="9" t="n">
        <v>0.75</v>
      </c>
    </row>
    <row r="40" spans="1:21">
      <c r="A40" s="4" t="s">
        <v>334</v>
      </c>
      <c r="M40" s="4" t="s">
        <v>353</v>
      </c>
    </row>
    <row r="41" spans="1:21">
      <c r="A41" s="4" t="s">
        <v>354</v>
      </c>
      <c r="M41" s="4" t="s">
        <v>355</v>
      </c>
    </row>
    <row r="42" spans="1:21">
      <c r="A42" s="4" t="s">
        <v>356</v>
      </c>
      <c r="M42" s="4" t="s">
        <v>357</v>
      </c>
    </row>
    <row r="43" spans="1:21">
      <c r="A43" s="4" t="s">
        <v>358</v>
      </c>
      <c r="M43" s="7" t="n">
        <v>78707</v>
      </c>
    </row>
    <row r="44" spans="1:21">
      <c r="A44" s="4" t="s">
        <v>359</v>
      </c>
      <c r="I44" s="7" t="n">
        <v>0</v>
      </c>
      <c r="J44" s="7" t="n">
        <v>120025</v>
      </c>
    </row>
    <row r="45" spans="1:21">
      <c r="A45" s="4" t="s">
        <v>360</v>
      </c>
      <c r="I45" s="5" t="n">
        <v>729327</v>
      </c>
      <c r="J45" s="7" t="n">
        <v>1600</v>
      </c>
      <c r="M45" s="5" t="n">
        <v>926356</v>
      </c>
      <c r="N45" s="5" t="n">
        <v>27298</v>
      </c>
    </row>
    <row r="46" spans="1:21">
      <c r="A46" s="4" t="s">
        <v>361</v>
      </c>
      <c r="I46" s="7" t="n">
        <v>401393</v>
      </c>
      <c r="M46" s="7" t="n">
        <v>401393</v>
      </c>
    </row>
    <row r="47" spans="1:21">
      <c r="A47" s="4" t="s">
        <v>362</v>
      </c>
      <c r="I47" s="4" t="s">
        <v>329</v>
      </c>
      <c r="M47" s="4" t="s">
        <v>329</v>
      </c>
    </row>
    <row r="48" spans="1:21">
      <c r="A48" s="4" t="s">
        <v>363</v>
      </c>
    </row>
    <row r="49" spans="1:21">
      <c r="A49" s="4" t="s">
        <v>283</v>
      </c>
      <c r="C49" s="4" t="s">
        <v>284</v>
      </c>
    </row>
    <row r="50" spans="1:21">
      <c r="A50" s="4" t="s">
        <v>338</v>
      </c>
      <c r="C50" s="5" t="n">
        <v>150000</v>
      </c>
    </row>
    <row r="51" spans="1:21">
      <c r="A51" s="4" t="s">
        <v>364</v>
      </c>
      <c r="C51" s="9" t="n">
        <v>0.6</v>
      </c>
    </row>
    <row r="52" spans="1:21">
      <c r="A52" s="4" t="s">
        <v>339</v>
      </c>
      <c r="C52" s="7" t="n">
        <v>375000</v>
      </c>
    </row>
    <row r="53" spans="1:21">
      <c r="A53" s="4" t="s">
        <v>365</v>
      </c>
      <c r="C53" s="7" t="n">
        <v>346500</v>
      </c>
    </row>
    <row r="54" spans="1:21">
      <c r="A54" s="4" t="s">
        <v>331</v>
      </c>
      <c r="I54" s="9" t="n">
        <v>0.52</v>
      </c>
      <c r="M54" s="9" t="n">
        <v>0.52</v>
      </c>
    </row>
    <row r="55" spans="1:21">
      <c r="A55" s="4" t="s">
        <v>346</v>
      </c>
      <c r="C55" s="5" t="n">
        <v>90</v>
      </c>
    </row>
    <row r="56" spans="1:21">
      <c r="A56" s="4" t="s">
        <v>366</v>
      </c>
      <c r="C56" s="5" t="n">
        <v>150000</v>
      </c>
    </row>
    <row r="57" spans="1:21">
      <c r="A57" s="4" t="s">
        <v>347</v>
      </c>
      <c r="C57" s="9" t="n">
        <v>0.3</v>
      </c>
    </row>
    <row r="58" spans="1:21">
      <c r="A58" s="4" t="s">
        <v>332</v>
      </c>
      <c r="C58" s="5" t="n">
        <v>300000</v>
      </c>
    </row>
    <row r="59" spans="1:21">
      <c r="A59" s="4" t="s">
        <v>367</v>
      </c>
      <c r="I59" s="7" t="n">
        <v>95625</v>
      </c>
      <c r="M59" s="7" t="n">
        <v>95625</v>
      </c>
    </row>
    <row r="60" spans="1:21">
      <c r="A60" s="4" t="s">
        <v>340</v>
      </c>
      <c r="I60" s="7" t="n">
        <v>28500</v>
      </c>
      <c r="M60" s="7" t="n">
        <v>28500</v>
      </c>
    </row>
    <row r="61" spans="1:21">
      <c r="A61" s="4" t="s">
        <v>348</v>
      </c>
      <c r="M61" s="4" t="s">
        <v>368</v>
      </c>
    </row>
    <row r="62" spans="1:21">
      <c r="A62" s="4" t="s">
        <v>350</v>
      </c>
      <c r="M62" s="4" t="s">
        <v>369</v>
      </c>
    </row>
    <row r="63" spans="1:21">
      <c r="A63" s="4" t="s">
        <v>352</v>
      </c>
      <c r="M63" s="4" t="s">
        <v>295</v>
      </c>
    </row>
    <row r="64" spans="1:21">
      <c r="A64" s="4" t="s">
        <v>333</v>
      </c>
      <c r="I64" s="9" t="n">
        <v>0.3</v>
      </c>
      <c r="M64" s="9" t="n">
        <v>0.3</v>
      </c>
    </row>
    <row r="65" spans="1:21">
      <c r="A65" s="4" t="s">
        <v>334</v>
      </c>
      <c r="M65" s="4" t="s">
        <v>258</v>
      </c>
    </row>
    <row r="66" spans="1:21">
      <c r="A66" s="4" t="s">
        <v>370</v>
      </c>
      <c r="G66" s="7" t="n">
        <v>300000</v>
      </c>
    </row>
    <row r="67" spans="1:21">
      <c r="A67" s="4" t="s">
        <v>336</v>
      </c>
      <c r="G67" s="5" t="n">
        <v>101849</v>
      </c>
    </row>
    <row r="68" spans="1:21">
      <c r="A68" s="4" t="s">
        <v>371</v>
      </c>
      <c r="L68" s="7" t="n">
        <v>10808</v>
      </c>
      <c r="N68" s="5" t="n">
        <v>10808</v>
      </c>
    </row>
    <row r="69" spans="1:21">
      <c r="A69" s="4" t="s">
        <v>372</v>
      </c>
      <c r="L69" s="7" t="n">
        <v>106433</v>
      </c>
      <c r="N69" s="7" t="n">
        <v>106433</v>
      </c>
    </row>
    <row r="70" spans="1:21">
      <c r="A70" s="4" t="s">
        <v>373</v>
      </c>
    </row>
    <row r="71" spans="1:21">
      <c r="A71" s="4" t="s">
        <v>325</v>
      </c>
      <c r="P71" s="7" t="n">
        <v>100000</v>
      </c>
      <c r="Q71" s="7" t="n">
        <v>150000</v>
      </c>
    </row>
    <row r="72" spans="1:21">
      <c r="A72" s="4" t="s">
        <v>374</v>
      </c>
      <c r="M72" s="4" t="s">
        <v>284</v>
      </c>
    </row>
    <row r="73" spans="1:21">
      <c r="A73" s="4" t="s">
        <v>375</v>
      </c>
      <c r="M73" s="4" t="s">
        <v>376</v>
      </c>
    </row>
    <row r="74" spans="1:21">
      <c r="A74" s="4" t="s">
        <v>377</v>
      </c>
      <c r="T74" s="7" t="n">
        <v>1500000</v>
      </c>
    </row>
    <row r="75" spans="1:21">
      <c r="A75" s="4" t="s">
        <v>378</v>
      </c>
      <c r="K75" s="7" t="n">
        <v>100000</v>
      </c>
    </row>
    <row r="76" spans="1:21">
      <c r="A76" s="4" t="s">
        <v>379</v>
      </c>
      <c r="M76" s="9" t="n">
        <v>1.28</v>
      </c>
    </row>
    <row r="77" spans="1:21">
      <c r="A77" s="4" t="s">
        <v>346</v>
      </c>
      <c r="M77" s="5" t="n">
        <v>15</v>
      </c>
    </row>
    <row r="78" spans="1:21">
      <c r="A78" s="4" t="s">
        <v>274</v>
      </c>
    </row>
    <row r="79" spans="1:21">
      <c r="A79" s="4" t="s">
        <v>327</v>
      </c>
      <c r="H79" s="7" t="n">
        <v>501000</v>
      </c>
    </row>
    <row r="80" spans="1:21">
      <c r="A80" s="4" t="s">
        <v>283</v>
      </c>
      <c r="H80" s="4" t="s">
        <v>284</v>
      </c>
    </row>
    <row r="81" spans="1:21">
      <c r="A81" s="4" t="s">
        <v>285</v>
      </c>
      <c r="H81" s="4" t="s">
        <v>380</v>
      </c>
    </row>
    <row r="82" spans="1:21">
      <c r="A82" s="4" t="s">
        <v>381</v>
      </c>
      <c r="H82" s="4" t="s">
        <v>382</v>
      </c>
    </row>
    <row r="83" spans="1:21">
      <c r="A83" s="4" t="s">
        <v>383</v>
      </c>
      <c r="H83" s="7" t="n">
        <v>1500000</v>
      </c>
    </row>
    <row r="84" spans="1:21">
      <c r="A84" s="4" t="s">
        <v>339</v>
      </c>
      <c r="H84" s="7" t="n">
        <v>334000</v>
      </c>
      <c r="O84" s="7" t="n">
        <v>334000</v>
      </c>
    </row>
    <row r="85" spans="1:21">
      <c r="A85" s="4" t="s">
        <v>330</v>
      </c>
      <c r="O85" s="7" t="n">
        <v>167000</v>
      </c>
    </row>
    <row r="86" spans="1:21">
      <c r="A86" s="4" t="s">
        <v>331</v>
      </c>
      <c r="O86" s="9" t="n">
        <v>0.16</v>
      </c>
    </row>
    <row r="87" spans="1:21">
      <c r="A87" s="4" t="s">
        <v>345</v>
      </c>
      <c r="H87" s="9" t="n">
        <v>0.16</v>
      </c>
    </row>
    <row r="88" spans="1:21">
      <c r="A88" s="4" t="s">
        <v>384</v>
      </c>
    </row>
    <row r="89" spans="1:21">
      <c r="A89" s="4" t="s">
        <v>325</v>
      </c>
      <c r="U89" s="7" t="n">
        <v>210000</v>
      </c>
    </row>
    <row r="90" spans="1:21">
      <c r="A90" s="4" t="s">
        <v>338</v>
      </c>
      <c r="U90" s="5" t="n">
        <v>552418</v>
      </c>
    </row>
    <row r="91" spans="1:21">
      <c r="A91" s="4" t="s">
        <v>385</v>
      </c>
      <c r="U91" s="7" t="n">
        <v>33333</v>
      </c>
    </row>
    <row r="92" spans="1:21">
      <c r="A92" s="4" t="s">
        <v>383</v>
      </c>
      <c r="U92" s="7" t="n">
        <v>9666</v>
      </c>
    </row>
    <row r="93" spans="1:21">
      <c r="A93" s="4" t="s">
        <v>263</v>
      </c>
    </row>
    <row r="94" spans="1:21">
      <c r="A94" s="4" t="s">
        <v>285</v>
      </c>
      <c r="M94" s="4" t="s">
        <v>386</v>
      </c>
    </row>
    <row r="95" spans="1:21">
      <c r="A95" s="4" t="s">
        <v>266</v>
      </c>
    </row>
    <row r="96" spans="1:21">
      <c r="A96" s="4" t="s">
        <v>285</v>
      </c>
      <c r="M96" s="4" t="s">
        <v>387</v>
      </c>
    </row>
    <row r="97" spans="1:21">
      <c r="A97" s="4" t="s">
        <v>343</v>
      </c>
    </row>
    <row r="98" spans="1:21">
      <c r="A98" s="4" t="s">
        <v>283</v>
      </c>
      <c r="B98" s="4" t="s">
        <v>289</v>
      </c>
    </row>
    <row r="99" spans="1:21">
      <c r="A99" s="4" t="s">
        <v>388</v>
      </c>
      <c r="B99" s="5" t="n">
        <v>2000000</v>
      </c>
    </row>
    <row r="100" spans="1:21">
      <c r="A100" s="4" t="s">
        <v>347</v>
      </c>
      <c r="B100" s="9" t="n">
        <v>0.75</v>
      </c>
    </row>
    <row r="101" spans="1:21">
      <c r="A101" s="4" t="s">
        <v>334</v>
      </c>
      <c r="B101" s="4" t="s">
        <v>353</v>
      </c>
    </row>
    <row r="102" spans="1:21">
      <c r="A102" s="4" t="s">
        <v>389</v>
      </c>
      <c r="B102" s="7" t="n">
        <v>600000</v>
      </c>
    </row>
    <row r="103" spans="1:21">
      <c r="A103" s="4" t="s">
        <v>373</v>
      </c>
    </row>
    <row r="104" spans="1:21">
      <c r="A104" s="4" t="s">
        <v>325</v>
      </c>
      <c r="I104" s="7" t="n">
        <v>250000</v>
      </c>
      <c r="M104" s="7" t="n">
        <v>250000</v>
      </c>
    </row>
    <row r="105" spans="1:21">
      <c r="A105" s="4" t="s">
        <v>283</v>
      </c>
      <c r="I105" s="4" t="s">
        <v>289</v>
      </c>
      <c r="M105" s="4" t="s">
        <v>289</v>
      </c>
    </row>
    <row r="106" spans="1:21">
      <c r="A106" s="4" t="s">
        <v>377</v>
      </c>
      <c r="I106" s="7" t="n">
        <v>1500000</v>
      </c>
      <c r="M106" s="7" t="n">
        <v>1500000</v>
      </c>
    </row>
    <row r="107" spans="1:21">
      <c r="A107" s="4" t="s">
        <v>390</v>
      </c>
      <c r="I107" s="5" t="n">
        <v>150000</v>
      </c>
      <c r="M107" s="5" t="n">
        <v>150000</v>
      </c>
    </row>
    <row r="108" spans="1:21">
      <c r="A108" s="4" t="s">
        <v>391</v>
      </c>
      <c r="I108" s="7" t="n">
        <v>150000</v>
      </c>
      <c r="M108" s="7" t="n">
        <v>150000</v>
      </c>
    </row>
    <row r="109" spans="1:21">
      <c r="A109" s="4" t="s">
        <v>345</v>
      </c>
      <c r="I109" s="9" t="n">
        <v>0.85</v>
      </c>
      <c r="M109" s="9" t="n">
        <v>0.85</v>
      </c>
    </row>
    <row r="110" spans="1:21">
      <c r="A110" s="4" t="s">
        <v>384</v>
      </c>
    </row>
    <row r="111" spans="1:21">
      <c r="A111" s="4" t="s">
        <v>325</v>
      </c>
      <c r="I111" s="7" t="n">
        <v>6666</v>
      </c>
      <c r="M111" s="7" t="n">
        <v>6666</v>
      </c>
      <c r="R111" s="7" t="n">
        <v>6666</v>
      </c>
    </row>
    <row r="112" spans="1:21">
      <c r="A112" s="4" t="s">
        <v>327</v>
      </c>
      <c r="I112" s="7" t="n">
        <v>249999</v>
      </c>
      <c r="M112" s="7" t="n">
        <v>249999</v>
      </c>
    </row>
    <row r="113" spans="1:21">
      <c r="A113" s="4" t="s">
        <v>283</v>
      </c>
      <c r="I113" s="4" t="s">
        <v>284</v>
      </c>
      <c r="M113" s="4" t="s">
        <v>284</v>
      </c>
    </row>
    <row r="114" spans="1:21">
      <c r="A114" s="4" t="s">
        <v>328</v>
      </c>
      <c r="I114" s="4" t="s">
        <v>357</v>
      </c>
      <c r="M114" s="4" t="s">
        <v>357</v>
      </c>
    </row>
    <row r="115" spans="1:21">
      <c r="A115" s="4" t="s">
        <v>346</v>
      </c>
      <c r="M115" s="5" t="n">
        <v>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17"/>
  </cols>
  <sheetData>
    <row r="1" spans="1:2">
      <c r="A1" s="1" t="s">
        <v>392</v>
      </c>
      <c r="B1" s="2" t="s">
        <v>1</v>
      </c>
    </row>
    <row r="2" spans="1:2">
      <c r="B2" s="2" t="s">
        <v>2</v>
      </c>
    </row>
    <row r="3" spans="1:2">
      <c r="A3" s="3" t="s">
        <v>393</v>
      </c>
    </row>
    <row r="4" spans="1:2">
      <c r="A4" s="4" t="s">
        <v>394</v>
      </c>
      <c r="B4" s="4" t="s">
        <v>395</v>
      </c>
    </row>
    <row r="5" spans="1:2">
      <c r="A5" s="4" t="s">
        <v>396</v>
      </c>
      <c r="B5" s="4" t="s">
        <v>295</v>
      </c>
    </row>
    <row r="6" spans="1:2">
      <c r="A6" s="4" t="s">
        <v>350</v>
      </c>
      <c r="B6" s="4" t="s">
        <v>397</v>
      </c>
    </row>
    <row r="7" spans="1:2">
      <c r="A7" s="4" t="s">
        <v>398</v>
      </c>
      <c r="B7" s="4" t="s">
        <v>3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400</v>
      </c>
      <c r="B1" s="2" t="s">
        <v>1</v>
      </c>
    </row>
    <row r="2" spans="1:2">
      <c r="B2" s="2" t="s">
        <v>401</v>
      </c>
    </row>
    <row r="3" spans="1:2">
      <c r="A3" s="3" t="s">
        <v>402</v>
      </c>
    </row>
    <row r="4" spans="1:2">
      <c r="A4" s="4" t="s">
        <v>403</v>
      </c>
      <c r="B4" s="5" t="n">
        <v>2514448</v>
      </c>
    </row>
    <row r="5" spans="1:2">
      <c r="A5" s="4" t="s">
        <v>404</v>
      </c>
      <c r="B5" s="5" t="n">
        <v>1862500</v>
      </c>
    </row>
    <row r="6" spans="1:2">
      <c r="A6" s="4" t="s">
        <v>405</v>
      </c>
      <c r="B6" s="4" t="s">
        <v>39</v>
      </c>
    </row>
    <row r="7" spans="1:2">
      <c r="A7" s="4" t="s">
        <v>406</v>
      </c>
      <c r="B7" s="5" t="n">
        <v>-379687</v>
      </c>
    </row>
    <row r="8" spans="1:2">
      <c r="A8" s="4" t="s">
        <v>407</v>
      </c>
      <c r="B8" s="5" t="n">
        <v>3997261</v>
      </c>
    </row>
    <row r="9" spans="1:2">
      <c r="A9" s="3" t="s">
        <v>408</v>
      </c>
    </row>
    <row r="10" spans="1:2">
      <c r="A10" s="4" t="s">
        <v>409</v>
      </c>
      <c r="B10" s="8" t="n">
        <v>0.215</v>
      </c>
    </row>
    <row r="11" spans="1:2">
      <c r="A11" s="4" t="s">
        <v>410</v>
      </c>
      <c r="B11" s="10" t="n">
        <v>0.203</v>
      </c>
    </row>
    <row r="12" spans="1:2">
      <c r="A12" s="4" t="s">
        <v>411</v>
      </c>
      <c r="B12" s="4" t="s">
        <v>39</v>
      </c>
    </row>
    <row r="13" spans="1:2">
      <c r="A13" s="4" t="s">
        <v>412</v>
      </c>
      <c r="B13" s="10" t="n">
        <v>0.251</v>
      </c>
    </row>
    <row r="14" spans="1:2">
      <c r="A14" s="4" t="s">
        <v>413</v>
      </c>
      <c r="B14" s="8" t="n">
        <v>0.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45"/>
    <col customWidth="1" max="2" min="2" width="33"/>
    <col customWidth="1" max="3" min="3" width="37"/>
    <col customWidth="1" max="4" min="4" width="21"/>
    <col customWidth="1" max="5" min="5" width="37"/>
    <col customWidth="1" max="6" min="6" width="21"/>
    <col customWidth="1" max="7" min="7" width="20"/>
    <col customWidth="1" max="8" min="8" width="20"/>
    <col customWidth="1" max="9" min="9" width="20"/>
  </cols>
  <sheetData>
    <row r="1" spans="1:9">
      <c r="A1" s="1" t="s">
        <v>414</v>
      </c>
      <c r="B1" s="2" t="s">
        <v>280</v>
      </c>
      <c r="C1" s="2" t="s">
        <v>79</v>
      </c>
      <c r="E1" s="2" t="s">
        <v>1</v>
      </c>
    </row>
    <row r="2" spans="1:9">
      <c r="B2" s="2" t="s">
        <v>415</v>
      </c>
      <c r="C2" s="2" t="s">
        <v>312</v>
      </c>
      <c r="D2" s="2" t="s">
        <v>317</v>
      </c>
      <c r="E2" s="2" t="s">
        <v>312</v>
      </c>
      <c r="F2" s="2" t="s">
        <v>317</v>
      </c>
      <c r="G2" s="2" t="s">
        <v>416</v>
      </c>
      <c r="H2" s="2" t="s">
        <v>417</v>
      </c>
      <c r="I2" s="2" t="s">
        <v>418</v>
      </c>
    </row>
    <row r="3" spans="1:9">
      <c r="A3" s="4" t="s">
        <v>419</v>
      </c>
      <c r="G3" s="5" t="n">
        <v>6000000</v>
      </c>
      <c r="H3" s="5" t="n">
        <v>4000000</v>
      </c>
      <c r="I3" s="5" t="n">
        <v>2600000</v>
      </c>
    </row>
    <row r="4" spans="1:9">
      <c r="A4" s="4" t="s">
        <v>420</v>
      </c>
      <c r="C4" s="7" t="n">
        <v>162995</v>
      </c>
      <c r="D4" s="7" t="n">
        <v>71709</v>
      </c>
      <c r="E4" s="7" t="n">
        <v>297122</v>
      </c>
      <c r="F4" s="7" t="n">
        <v>205056</v>
      </c>
    </row>
    <row r="5" spans="1:9">
      <c r="A5" s="4" t="s">
        <v>421</v>
      </c>
      <c r="C5" s="5" t="n">
        <v>112885</v>
      </c>
      <c r="E5" s="5" t="n">
        <v>112885</v>
      </c>
    </row>
    <row r="6" spans="1:9">
      <c r="A6" s="4" t="s">
        <v>422</v>
      </c>
      <c r="E6" s="4" t="s">
        <v>423</v>
      </c>
    </row>
    <row r="7" spans="1:9">
      <c r="A7" s="4" t="s">
        <v>424</v>
      </c>
      <c r="C7" s="9" t="n">
        <v>0.22</v>
      </c>
      <c r="E7" s="9" t="n">
        <v>0.22</v>
      </c>
    </row>
    <row r="8" spans="1:9">
      <c r="A8" s="4" t="s">
        <v>425</v>
      </c>
    </row>
    <row r="9" spans="1:9">
      <c r="A9" s="4" t="s">
        <v>426</v>
      </c>
      <c r="B9" s="5" t="n">
        <v>5000000</v>
      </c>
    </row>
    <row r="10" spans="1:9">
      <c r="A10" s="4" t="s">
        <v>427</v>
      </c>
      <c r="B10" s="4" t="s">
        <v>428</v>
      </c>
    </row>
    <row r="11" spans="1:9">
      <c r="A11" s="4" t="s">
        <v>429</v>
      </c>
      <c r="B11" s="5" t="n">
        <v>400</v>
      </c>
    </row>
    <row r="12" spans="1:9">
      <c r="A12" s="4" t="s">
        <v>430</v>
      </c>
      <c r="B12" s="7" t="n">
        <v>15000000</v>
      </c>
    </row>
    <row r="13" spans="1:9">
      <c r="A13" s="4" t="s">
        <v>431</v>
      </c>
    </row>
    <row r="14" spans="1:9">
      <c r="A14" s="4" t="s">
        <v>426</v>
      </c>
      <c r="B14" s="5" t="n">
        <v>500000</v>
      </c>
    </row>
    <row r="15" spans="1:9">
      <c r="A15" s="4" t="s">
        <v>427</v>
      </c>
      <c r="B15" s="4" t="s">
        <v>428</v>
      </c>
    </row>
    <row r="16" spans="1:9">
      <c r="A16" s="4" t="s">
        <v>429</v>
      </c>
      <c r="B16" s="5" t="n">
        <v>800</v>
      </c>
    </row>
    <row r="17" spans="1:9">
      <c r="A17" s="4" t="s">
        <v>430</v>
      </c>
      <c r="B17" s="7" t="n">
        <v>30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8</v>
      </c>
    </row>
    <row r="2" spans="1:3">
      <c r="A2" s="3" t="s">
        <v>48</v>
      </c>
    </row>
    <row r="3" spans="1:3">
      <c r="A3" s="4" t="s">
        <v>68</v>
      </c>
      <c r="B3" s="7" t="n">
        <v>131316</v>
      </c>
      <c r="C3" s="7" t="n">
        <v>0</v>
      </c>
    </row>
    <row r="4" spans="1:3">
      <c r="A4" s="4" t="s">
        <v>69</v>
      </c>
      <c r="B4" s="5" t="n">
        <v>0</v>
      </c>
      <c r="C4" s="5" t="n">
        <v>193766</v>
      </c>
    </row>
    <row r="5" spans="1:3">
      <c r="A5" s="4" t="s">
        <v>70</v>
      </c>
      <c r="B5" s="7" t="n">
        <v>111855</v>
      </c>
      <c r="C5" s="4" t="s">
        <v>39</v>
      </c>
    </row>
    <row r="6" spans="1:3">
      <c r="A6" s="3" t="s">
        <v>60</v>
      </c>
    </row>
    <row r="7" spans="1:3">
      <c r="A7" s="4" t="s">
        <v>71</v>
      </c>
      <c r="B7" s="8" t="n">
        <v>0.001</v>
      </c>
      <c r="C7" s="8" t="n">
        <v>0.001</v>
      </c>
    </row>
    <row r="8" spans="1:3">
      <c r="A8" s="4" t="s">
        <v>72</v>
      </c>
      <c r="B8" s="5" t="n">
        <v>25000000</v>
      </c>
      <c r="C8" s="5" t="n">
        <v>25000000</v>
      </c>
    </row>
    <row r="9" spans="1:3">
      <c r="A9" s="4" t="s">
        <v>73</v>
      </c>
      <c r="B9" s="5" t="n">
        <v>0</v>
      </c>
      <c r="C9" s="5" t="n">
        <v>0</v>
      </c>
    </row>
    <row r="10" spans="1:3">
      <c r="A10" s="4" t="s">
        <v>74</v>
      </c>
      <c r="B10" s="5" t="n">
        <v>0</v>
      </c>
      <c r="C10" s="5" t="n">
        <v>0</v>
      </c>
    </row>
    <row r="11" spans="1:3">
      <c r="A11" s="4" t="s">
        <v>75</v>
      </c>
      <c r="B11" s="8" t="n">
        <v>0.001</v>
      </c>
      <c r="C11" s="8" t="n">
        <v>0.001</v>
      </c>
    </row>
    <row r="12" spans="1:3">
      <c r="A12" s="4" t="s">
        <v>76</v>
      </c>
      <c r="B12" s="5" t="n">
        <v>100000000</v>
      </c>
      <c r="C12" s="5" t="n">
        <v>100000000</v>
      </c>
    </row>
    <row r="13" spans="1:3">
      <c r="A13" s="4" t="s">
        <v>77</v>
      </c>
      <c r="B13" s="5" t="n">
        <v>30339401</v>
      </c>
      <c r="C13" s="5" t="n">
        <v>27978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432</v>
      </c>
      <c r="B1" s="2" t="s">
        <v>433</v>
      </c>
      <c r="C1" s="2" t="s">
        <v>434</v>
      </c>
      <c r="D1" s="2" t="s">
        <v>435</v>
      </c>
      <c r="E1" s="2" t="s">
        <v>436</v>
      </c>
      <c r="F1" s="2" t="s">
        <v>2</v>
      </c>
    </row>
    <row r="2" spans="1:6">
      <c r="A2" s="4" t="s">
        <v>437</v>
      </c>
      <c r="C2" s="7" t="n">
        <v>37500</v>
      </c>
    </row>
    <row r="3" spans="1:6">
      <c r="A3" s="4" t="s">
        <v>438</v>
      </c>
      <c r="C3" s="7" t="n">
        <v>18200</v>
      </c>
    </row>
    <row r="4" spans="1:6">
      <c r="A4" s="4" t="s">
        <v>439</v>
      </c>
      <c r="B4" s="7" t="n">
        <v>934500</v>
      </c>
    </row>
    <row r="5" spans="1:6">
      <c r="A5" s="4" t="s">
        <v>440</v>
      </c>
      <c r="F5" s="7" t="n">
        <v>500000</v>
      </c>
    </row>
    <row r="6" spans="1:6">
      <c r="A6" s="4" t="s">
        <v>441</v>
      </c>
    </row>
    <row r="7" spans="1:6">
      <c r="A7" s="4" t="s">
        <v>438</v>
      </c>
      <c r="D7" s="7" t="n">
        <v>591757</v>
      </c>
    </row>
    <row r="8" spans="1:6">
      <c r="A8" s="4" t="s">
        <v>442</v>
      </c>
      <c r="D8" s="7" t="n">
        <v>443091</v>
      </c>
      <c r="E8" s="7" t="n">
        <v>45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9"/>
    <col customWidth="1" max="2" min="2" width="27"/>
    <col customWidth="1" max="3" min="3" width="31"/>
    <col customWidth="1" max="4" min="4" width="37"/>
    <col customWidth="1" max="5" min="5" width="21"/>
    <col customWidth="1" max="6" min="6" width="37"/>
    <col customWidth="1" max="7" min="7" width="31"/>
  </cols>
  <sheetData>
    <row r="1" spans="1:7">
      <c r="A1" s="1" t="s">
        <v>443</v>
      </c>
      <c r="B1" s="2" t="s">
        <v>280</v>
      </c>
      <c r="C1" s="2" t="s">
        <v>79</v>
      </c>
      <c r="E1" s="2" t="s">
        <v>444</v>
      </c>
      <c r="F1" s="2" t="s">
        <v>1</v>
      </c>
    </row>
    <row r="2" spans="1:7">
      <c r="B2" s="2" t="s">
        <v>310</v>
      </c>
      <c r="C2" s="2" t="s">
        <v>445</v>
      </c>
      <c r="D2" s="2" t="s">
        <v>446</v>
      </c>
      <c r="E2" s="2" t="s">
        <v>315</v>
      </c>
      <c r="F2" s="2" t="s">
        <v>312</v>
      </c>
      <c r="G2" s="2" t="s">
        <v>447</v>
      </c>
    </row>
    <row r="3" spans="1:7">
      <c r="A3" s="4" t="s">
        <v>448</v>
      </c>
      <c r="C3" s="7" t="n">
        <v>162995</v>
      </c>
      <c r="D3" s="7" t="n">
        <v>71709</v>
      </c>
      <c r="F3" s="7" t="n">
        <v>297122</v>
      </c>
      <c r="G3" s="7" t="n">
        <v>205056</v>
      </c>
    </row>
    <row r="4" spans="1:7">
      <c r="A4" s="4" t="s">
        <v>110</v>
      </c>
      <c r="F4" s="4" t="s">
        <v>39</v>
      </c>
      <c r="G4" s="7" t="n">
        <v>21562</v>
      </c>
    </row>
    <row r="5" spans="1:7">
      <c r="A5" s="4" t="s">
        <v>336</v>
      </c>
      <c r="D5" s="5" t="n">
        <v>968750</v>
      </c>
      <c r="F5" s="5" t="n">
        <v>1325821</v>
      </c>
    </row>
    <row r="6" spans="1:7">
      <c r="A6" s="4" t="s">
        <v>449</v>
      </c>
      <c r="D6" s="5" t="n">
        <v>2</v>
      </c>
    </row>
    <row r="7" spans="1:7">
      <c r="A7" s="4" t="s">
        <v>450</v>
      </c>
      <c r="D7" s="7" t="n">
        <v>193750</v>
      </c>
    </row>
    <row r="8" spans="1:7">
      <c r="A8" s="4" t="s">
        <v>451</v>
      </c>
      <c r="C8" s="9" t="n">
        <v>0.2</v>
      </c>
      <c r="D8" s="9" t="n">
        <v>0.2</v>
      </c>
      <c r="F8" s="9" t="n">
        <v>0.2</v>
      </c>
      <c r="G8" s="9" t="n">
        <v>0.2</v>
      </c>
    </row>
    <row r="9" spans="1:7">
      <c r="A9" s="4" t="s">
        <v>452</v>
      </c>
      <c r="D9" s="7" t="n">
        <v>263338</v>
      </c>
    </row>
    <row r="10" spans="1:7">
      <c r="A10" s="4" t="s">
        <v>330</v>
      </c>
      <c r="C10" s="7" t="n">
        <v>167000</v>
      </c>
      <c r="F10" s="7" t="n">
        <v>167000</v>
      </c>
    </row>
    <row r="11" spans="1:7">
      <c r="A11" s="4" t="s">
        <v>453</v>
      </c>
      <c r="F11" s="5" t="n">
        <v>960000</v>
      </c>
    </row>
    <row r="12" spans="1:7">
      <c r="A12" s="4" t="s">
        <v>454</v>
      </c>
      <c r="F12" s="7" t="n">
        <v>480000</v>
      </c>
    </row>
    <row r="13" spans="1:7">
      <c r="A13" s="4" t="s">
        <v>363</v>
      </c>
    </row>
    <row r="14" spans="1:7">
      <c r="A14" s="4" t="s">
        <v>370</v>
      </c>
      <c r="B14" s="7" t="n">
        <v>300000</v>
      </c>
    </row>
    <row r="15" spans="1:7">
      <c r="A15" s="4" t="s">
        <v>336</v>
      </c>
      <c r="B15" s="5" t="n">
        <v>101849</v>
      </c>
    </row>
    <row r="16" spans="1:7">
      <c r="A16" s="4" t="s">
        <v>371</v>
      </c>
      <c r="E16" s="7" t="n">
        <v>10808</v>
      </c>
      <c r="G16" s="7" t="n">
        <v>10808</v>
      </c>
    </row>
    <row r="17" spans="1:7">
      <c r="A17" s="4" t="s">
        <v>372</v>
      </c>
      <c r="E17" s="7" t="n">
        <v>106433</v>
      </c>
      <c r="G17" s="7" t="n">
        <v>106433</v>
      </c>
    </row>
    <row r="18" spans="1:7">
      <c r="A18" s="4" t="s">
        <v>455</v>
      </c>
    </row>
    <row r="19" spans="1:7">
      <c r="A19" s="4" t="s">
        <v>456</v>
      </c>
      <c r="F19" s="7" t="n">
        <v>250000</v>
      </c>
    </row>
    <row r="20" spans="1:7">
      <c r="A20" s="4" t="s">
        <v>457</v>
      </c>
      <c r="F20" s="4" t="s">
        <v>458</v>
      </c>
    </row>
    <row r="21" spans="1:7">
      <c r="A21" s="4" t="s">
        <v>448</v>
      </c>
      <c r="C21" s="7" t="n">
        <v>0</v>
      </c>
      <c r="D21" s="7" t="n">
        <v>0</v>
      </c>
    </row>
  </sheetData>
  <mergeCells count="3">
    <mergeCell ref="A1:A2"/>
    <mergeCell ref="C1:D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9</v>
      </c>
      <c r="B1" s="2" t="s">
        <v>79</v>
      </c>
      <c r="D1" s="2" t="s">
        <v>1</v>
      </c>
    </row>
    <row r="2" spans="1:5">
      <c r="B2" s="2" t="s">
        <v>2</v>
      </c>
      <c r="C2" s="2" t="s">
        <v>80</v>
      </c>
      <c r="D2" s="2" t="s">
        <v>2</v>
      </c>
      <c r="E2" s="2" t="s">
        <v>80</v>
      </c>
    </row>
    <row r="3" spans="1:5">
      <c r="A3" s="3" t="s">
        <v>460</v>
      </c>
    </row>
    <row r="4" spans="1:5">
      <c r="A4" s="4" t="s">
        <v>461</v>
      </c>
      <c r="B4" s="7" t="n">
        <v>15049</v>
      </c>
      <c r="D4" s="7" t="n">
        <v>15049</v>
      </c>
    </row>
    <row r="5" spans="1:5">
      <c r="A5" s="4" t="s">
        <v>462</v>
      </c>
      <c r="E5" s="4" t="s">
        <v>463</v>
      </c>
    </row>
    <row r="6" spans="1:5">
      <c r="A6" s="4" t="s">
        <v>464</v>
      </c>
      <c r="B6" s="5" t="n">
        <v>67110</v>
      </c>
      <c r="C6" s="7" t="n">
        <v>52266</v>
      </c>
      <c r="D6" s="5" t="n">
        <v>147779</v>
      </c>
      <c r="E6" s="7" t="n">
        <v>173149</v>
      </c>
    </row>
    <row r="7" spans="1:5">
      <c r="A7" s="4" t="s">
        <v>465</v>
      </c>
      <c r="B7" s="5" t="n">
        <v>46666</v>
      </c>
      <c r="D7" s="5" t="n">
        <v>46666</v>
      </c>
    </row>
    <row r="8" spans="1:5">
      <c r="A8" s="4" t="s">
        <v>466</v>
      </c>
      <c r="B8" s="5" t="n">
        <v>191492</v>
      </c>
      <c r="D8" s="5" t="n">
        <v>191492</v>
      </c>
    </row>
    <row r="9" spans="1:5">
      <c r="A9" s="4" t="s">
        <v>467</v>
      </c>
      <c r="B9" s="5" t="n">
        <v>196298</v>
      </c>
      <c r="D9" s="5" t="n">
        <v>196298</v>
      </c>
    </row>
    <row r="10" spans="1:5">
      <c r="A10" s="4" t="s">
        <v>468</v>
      </c>
      <c r="B10" s="5" t="n">
        <v>202554</v>
      </c>
      <c r="D10" s="5" t="n">
        <v>202554</v>
      </c>
    </row>
    <row r="11" spans="1:5">
      <c r="A11" s="4" t="s">
        <v>469</v>
      </c>
      <c r="B11" s="5" t="n">
        <v>208377</v>
      </c>
      <c r="D11" s="5" t="n">
        <v>208377</v>
      </c>
    </row>
    <row r="12" spans="1:5">
      <c r="A12" s="4" t="s">
        <v>470</v>
      </c>
      <c r="B12" s="7" t="n">
        <v>232312</v>
      </c>
      <c r="D12" s="7" t="n">
        <v>232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 customWidth="1" max="5" min="5" width="17"/>
    <col customWidth="1" max="6" min="6" width="14"/>
    <col customWidth="1" max="7" min="7" width="14"/>
    <col customWidth="1" max="8" min="8" width="14"/>
    <col customWidth="1" max="9" min="9" width="14"/>
  </cols>
  <sheetData>
    <row r="1" spans="1:9">
      <c r="A1" s="1" t="s">
        <v>471</v>
      </c>
      <c r="B1" s="2" t="s">
        <v>280</v>
      </c>
      <c r="C1" s="2" t="s">
        <v>79</v>
      </c>
      <c r="E1" s="2" t="s">
        <v>1</v>
      </c>
    </row>
    <row r="2" spans="1:9">
      <c r="B2" s="2" t="s">
        <v>472</v>
      </c>
      <c r="C2" s="2" t="s">
        <v>2</v>
      </c>
      <c r="D2" s="2" t="s">
        <v>80</v>
      </c>
      <c r="E2" s="2" t="s">
        <v>2</v>
      </c>
      <c r="F2" s="2" t="s">
        <v>80</v>
      </c>
      <c r="G2" s="2" t="s">
        <v>28</v>
      </c>
      <c r="H2" s="2" t="s">
        <v>322</v>
      </c>
      <c r="I2" s="2" t="s">
        <v>473</v>
      </c>
    </row>
    <row r="3" spans="1:9">
      <c r="A3" s="4" t="s">
        <v>474</v>
      </c>
      <c r="C3" s="7" t="n">
        <v>0</v>
      </c>
      <c r="D3" s="7" t="n">
        <v>0</v>
      </c>
      <c r="E3" s="7" t="n">
        <v>150000</v>
      </c>
      <c r="F3" s="7" t="n">
        <v>150000</v>
      </c>
    </row>
    <row r="4" spans="1:9">
      <c r="A4" s="4" t="s">
        <v>475</v>
      </c>
      <c r="C4" s="5" t="n">
        <v>250000</v>
      </c>
      <c r="E4" s="7" t="n">
        <v>250000</v>
      </c>
      <c r="I4" s="7" t="n">
        <v>550000</v>
      </c>
    </row>
    <row r="5" spans="1:9">
      <c r="A5" s="4" t="s">
        <v>334</v>
      </c>
      <c r="E5" s="4" t="s">
        <v>335</v>
      </c>
    </row>
    <row r="6" spans="1:9">
      <c r="A6" s="4" t="s">
        <v>476</v>
      </c>
      <c r="C6" s="5" t="n">
        <v>68334</v>
      </c>
      <c r="D6" s="7" t="n">
        <v>68334</v>
      </c>
      <c r="E6" s="7" t="n">
        <v>125927</v>
      </c>
      <c r="F6" s="7" t="n">
        <v>125927</v>
      </c>
    </row>
    <row r="7" spans="1:9">
      <c r="A7" s="4" t="s">
        <v>477</v>
      </c>
      <c r="E7" s="5" t="n">
        <v>75000</v>
      </c>
    </row>
    <row r="8" spans="1:9">
      <c r="A8" s="4" t="s">
        <v>478</v>
      </c>
      <c r="C8" s="7" t="n">
        <v>353187</v>
      </c>
      <c r="E8" s="5" t="n">
        <v>353187</v>
      </c>
      <c r="G8" s="7" t="n">
        <v>521700</v>
      </c>
      <c r="H8" s="7" t="n">
        <v>500000</v>
      </c>
      <c r="I8" s="7" t="n">
        <v>200000</v>
      </c>
    </row>
    <row r="9" spans="1:9">
      <c r="A9" s="4" t="s">
        <v>328</v>
      </c>
      <c r="H9" s="4" t="s">
        <v>329</v>
      </c>
    </row>
    <row r="10" spans="1:9">
      <c r="A10" s="4" t="s">
        <v>479</v>
      </c>
      <c r="E10" s="7" t="n">
        <v>75000</v>
      </c>
    </row>
    <row r="11" spans="1:9">
      <c r="A11" s="4" t="s">
        <v>480</v>
      </c>
      <c r="E11" s="9" t="n">
        <v>0.16</v>
      </c>
    </row>
    <row r="12" spans="1:9">
      <c r="A12" s="4" t="s">
        <v>283</v>
      </c>
      <c r="C12" s="4" t="s">
        <v>289</v>
      </c>
      <c r="E12" s="4" t="s">
        <v>289</v>
      </c>
    </row>
    <row r="13" spans="1:9">
      <c r="A13" s="4" t="s">
        <v>481</v>
      </c>
      <c r="C13" s="7" t="n">
        <v>300000</v>
      </c>
      <c r="E13" s="7" t="n">
        <v>300000</v>
      </c>
    </row>
    <row r="14" spans="1:9">
      <c r="A14" s="4" t="s">
        <v>482</v>
      </c>
      <c r="E14" s="5" t="n">
        <v>193766</v>
      </c>
    </row>
    <row r="15" spans="1:9">
      <c r="A15" s="4" t="s">
        <v>483</v>
      </c>
      <c r="E15" s="7" t="n">
        <v>43766</v>
      </c>
    </row>
    <row r="16" spans="1:9">
      <c r="A16" s="4" t="s">
        <v>484</v>
      </c>
    </row>
    <row r="17" spans="1:9">
      <c r="A17" s="4" t="s">
        <v>480</v>
      </c>
      <c r="B17" s="9" t="n">
        <v>0.16</v>
      </c>
    </row>
    <row r="18" spans="1:9">
      <c r="A18" s="4" t="s">
        <v>485</v>
      </c>
      <c r="B18" s="7" t="n">
        <v>300000</v>
      </c>
    </row>
    <row r="19" spans="1:9">
      <c r="A19" s="4" t="s">
        <v>486</v>
      </c>
      <c r="B19" s="7" t="n">
        <v>209931</v>
      </c>
    </row>
    <row r="20" spans="1:9">
      <c r="A20" s="4" t="s">
        <v>283</v>
      </c>
      <c r="B20" s="4" t="s">
        <v>289</v>
      </c>
    </row>
    <row r="21" spans="1:9">
      <c r="A21" s="4" t="s">
        <v>285</v>
      </c>
      <c r="B21" s="4" t="s">
        <v>286</v>
      </c>
    </row>
    <row r="22" spans="1:9">
      <c r="A22" s="4" t="s">
        <v>487</v>
      </c>
      <c r="B22" s="7" t="n">
        <v>49931</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7"/>
  </cols>
  <sheetData>
    <row r="1" spans="1:2">
      <c r="A1" s="1" t="s">
        <v>488</v>
      </c>
      <c r="B1" s="2" t="s">
        <v>280</v>
      </c>
    </row>
    <row r="2" spans="1:2">
      <c r="B2" s="2" t="s">
        <v>309</v>
      </c>
    </row>
    <row r="3" spans="1:2">
      <c r="A3" s="3" t="s">
        <v>489</v>
      </c>
    </row>
    <row r="4" spans="1:2">
      <c r="A4" s="4" t="s">
        <v>337</v>
      </c>
      <c r="B4" s="7" t="n">
        <v>440000</v>
      </c>
    </row>
    <row r="5" spans="1:2">
      <c r="A5" s="4" t="s">
        <v>332</v>
      </c>
      <c r="B5" s="5" t="n">
        <v>1520000</v>
      </c>
    </row>
    <row r="6" spans="1:2">
      <c r="A6" s="4" t="s">
        <v>333</v>
      </c>
      <c r="B6" s="9" t="n">
        <v>0.5</v>
      </c>
    </row>
    <row r="7" spans="1:2">
      <c r="A7" s="4" t="s">
        <v>490</v>
      </c>
      <c r="B7" s="7" t="n">
        <v>2000000</v>
      </c>
    </row>
    <row r="8" spans="1:2">
      <c r="A8" s="4" t="s">
        <v>491</v>
      </c>
      <c r="B8" s="7" t="n">
        <v>1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492</v>
      </c>
      <c r="B1" s="2" t="s">
        <v>493</v>
      </c>
      <c r="C1" s="2" t="s">
        <v>1</v>
      </c>
    </row>
    <row r="2" spans="1:5">
      <c r="B2" s="2" t="s">
        <v>494</v>
      </c>
      <c r="C2" s="2" t="s">
        <v>2</v>
      </c>
      <c r="D2" s="2" t="s">
        <v>80</v>
      </c>
      <c r="E2" s="2" t="s">
        <v>473</v>
      </c>
    </row>
    <row r="3" spans="1:5">
      <c r="A3" s="4" t="s">
        <v>495</v>
      </c>
      <c r="C3" s="5" t="n">
        <v>960000</v>
      </c>
    </row>
    <row r="4" spans="1:5">
      <c r="A4" s="4" t="s">
        <v>496</v>
      </c>
      <c r="C4" s="7" t="n">
        <v>480000</v>
      </c>
      <c r="D4" s="4" t="s">
        <v>39</v>
      </c>
    </row>
    <row r="5" spans="1:5">
      <c r="A5" s="4" t="s">
        <v>475</v>
      </c>
      <c r="C5" s="5" t="n">
        <v>250000</v>
      </c>
      <c r="E5" s="7" t="n">
        <v>550000</v>
      </c>
    </row>
    <row r="6" spans="1:5">
      <c r="A6" s="4" t="s">
        <v>497</v>
      </c>
    </row>
    <row r="7" spans="1:5">
      <c r="A7" s="4" t="s">
        <v>495</v>
      </c>
      <c r="B7" s="5" t="n">
        <v>1960000</v>
      </c>
    </row>
    <row r="8" spans="1:5">
      <c r="A8" s="4" t="s">
        <v>496</v>
      </c>
      <c r="B8" s="7" t="n">
        <v>980000</v>
      </c>
    </row>
    <row r="9" spans="1:5">
      <c r="A9" s="4" t="s">
        <v>475</v>
      </c>
      <c r="C9" s="7" t="n">
        <v>45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70688</v>
      </c>
      <c r="C4" s="7" t="n">
        <v>865540</v>
      </c>
      <c r="D4" s="7" t="n">
        <v>3023610</v>
      </c>
      <c r="E4" s="7" t="n">
        <v>3439745</v>
      </c>
    </row>
    <row r="5" spans="1:5">
      <c r="A5" s="4" t="s">
        <v>83</v>
      </c>
      <c r="B5" s="5" t="n">
        <v>41364</v>
      </c>
      <c r="C5" s="5" t="n">
        <v>76640</v>
      </c>
      <c r="D5" s="5" t="n">
        <v>286939</v>
      </c>
      <c r="E5" s="5" t="n">
        <v>298596</v>
      </c>
    </row>
    <row r="6" spans="1:5">
      <c r="A6" s="4" t="s">
        <v>84</v>
      </c>
      <c r="B6" s="5" t="n">
        <v>50543</v>
      </c>
      <c r="C6" s="5" t="n">
        <v>73142</v>
      </c>
      <c r="D6" s="5" t="n">
        <v>74156</v>
      </c>
      <c r="E6" s="5" t="n">
        <v>275559</v>
      </c>
    </row>
    <row r="7" spans="1:5">
      <c r="A7" s="4" t="s">
        <v>85</v>
      </c>
      <c r="B7" s="5" t="n">
        <v>24527</v>
      </c>
      <c r="C7" s="5" t="n">
        <v>21388</v>
      </c>
      <c r="D7" s="5" t="n">
        <v>69709</v>
      </c>
      <c r="E7" s="5" t="n">
        <v>72752</v>
      </c>
    </row>
    <row r="8" spans="1:5">
      <c r="A8" s="4" t="s">
        <v>86</v>
      </c>
      <c r="B8" s="5" t="n">
        <v>119233</v>
      </c>
      <c r="C8" s="5" t="n">
        <v>166383</v>
      </c>
      <c r="D8" s="5" t="n">
        <v>297939</v>
      </c>
      <c r="E8" s="5" t="n">
        <v>293545</v>
      </c>
    </row>
    <row r="9" spans="1:5">
      <c r="A9" s="4" t="s">
        <v>87</v>
      </c>
      <c r="B9" s="5" t="n">
        <v>706355</v>
      </c>
      <c r="C9" s="5" t="n">
        <v>1203093</v>
      </c>
      <c r="D9" s="5" t="n">
        <v>3752353</v>
      </c>
      <c r="E9" s="5" t="n">
        <v>4380197</v>
      </c>
    </row>
    <row r="10" spans="1:5">
      <c r="A10" s="4" t="s">
        <v>88</v>
      </c>
      <c r="B10" s="5" t="n">
        <v>305133</v>
      </c>
      <c r="C10" s="5" t="n">
        <v>789069</v>
      </c>
      <c r="D10" s="5" t="n">
        <v>1762495</v>
      </c>
      <c r="E10" s="5" t="n">
        <v>2436487</v>
      </c>
    </row>
    <row r="11" spans="1:5">
      <c r="A11" s="4" t="s">
        <v>89</v>
      </c>
      <c r="B11" s="5" t="n">
        <v>401222</v>
      </c>
      <c r="C11" s="5" t="n">
        <v>414024</v>
      </c>
      <c r="D11" s="5" t="n">
        <v>1989858</v>
      </c>
      <c r="E11" s="5" t="n">
        <v>1943710</v>
      </c>
    </row>
    <row r="12" spans="1:5">
      <c r="A12" s="3" t="s">
        <v>90</v>
      </c>
    </row>
    <row r="13" spans="1:5">
      <c r="A13" s="4" t="s">
        <v>91</v>
      </c>
      <c r="B13" s="5" t="n">
        <v>2789803</v>
      </c>
      <c r="C13" s="5" t="n">
        <v>1517742</v>
      </c>
      <c r="D13" s="5" t="n">
        <v>9063929</v>
      </c>
      <c r="E13" s="5" t="n">
        <v>4438318</v>
      </c>
    </row>
    <row r="14" spans="1:5">
      <c r="A14" s="4" t="s">
        <v>92</v>
      </c>
      <c r="B14" s="5" t="n">
        <v>-2388581</v>
      </c>
      <c r="C14" s="5" t="n">
        <v>-1103718</v>
      </c>
      <c r="D14" s="5" t="n">
        <v>-7074071</v>
      </c>
      <c r="E14" s="5" t="n">
        <v>-2494608</v>
      </c>
    </row>
    <row r="15" spans="1:5">
      <c r="A15" s="3" t="s">
        <v>93</v>
      </c>
    </row>
    <row r="16" spans="1:5">
      <c r="A16" s="4" t="s">
        <v>94</v>
      </c>
      <c r="B16" s="5" t="n">
        <v>-81744</v>
      </c>
      <c r="C16" s="5" t="n">
        <v>-86959</v>
      </c>
      <c r="D16" s="5" t="n">
        <v>-167200</v>
      </c>
      <c r="E16" s="5" t="n">
        <v>-196315</v>
      </c>
    </row>
    <row r="17" spans="1:5">
      <c r="A17" s="4" t="s">
        <v>95</v>
      </c>
      <c r="B17" s="5" t="n">
        <v>-64166</v>
      </c>
      <c r="C17" s="5" t="n">
        <v>-151259</v>
      </c>
      <c r="D17" s="5" t="n">
        <v>-226595</v>
      </c>
      <c r="E17" s="5" t="n">
        <v>-391309</v>
      </c>
    </row>
    <row r="18" spans="1:5">
      <c r="A18" s="4" t="s">
        <v>96</v>
      </c>
      <c r="B18" s="4" t="s">
        <v>39</v>
      </c>
      <c r="C18" s="5" t="n">
        <v>-263338</v>
      </c>
      <c r="D18" s="4" t="s">
        <v>39</v>
      </c>
      <c r="E18" s="5" t="n">
        <v>263338</v>
      </c>
    </row>
    <row r="19" spans="1:5">
      <c r="A19" s="4" t="s">
        <v>97</v>
      </c>
      <c r="B19" s="5" t="n">
        <v>-729327</v>
      </c>
      <c r="C19" s="5" t="n">
        <v>1600</v>
      </c>
      <c r="D19" s="5" t="n">
        <v>926356</v>
      </c>
      <c r="E19" s="5" t="n">
        <v>27298</v>
      </c>
    </row>
    <row r="20" spans="1:5">
      <c r="A20" s="4" t="s">
        <v>98</v>
      </c>
      <c r="B20" s="5" t="n">
        <v>-3263818</v>
      </c>
      <c r="C20" s="5" t="n">
        <v>-1603674</v>
      </c>
      <c r="D20" s="5" t="n">
        <v>-8394222</v>
      </c>
      <c r="E20" s="5" t="n">
        <v>-3372868</v>
      </c>
    </row>
    <row r="21" spans="1:5">
      <c r="A21" s="4" t="s">
        <v>99</v>
      </c>
      <c r="B21" s="4" t="s">
        <v>39</v>
      </c>
      <c r="C21" s="4" t="s">
        <v>39</v>
      </c>
      <c r="D21" s="4" t="s">
        <v>39</v>
      </c>
      <c r="E21" s="4" t="s">
        <v>39</v>
      </c>
    </row>
    <row r="22" spans="1:5">
      <c r="A22" s="4" t="s">
        <v>100</v>
      </c>
      <c r="B22" s="7" t="n">
        <v>-3263818</v>
      </c>
      <c r="C22" s="7" t="n">
        <v>-1603674</v>
      </c>
      <c r="D22" s="7" t="n">
        <v>-8394222</v>
      </c>
      <c r="E22" s="7" t="n">
        <v>-3372868</v>
      </c>
    </row>
    <row r="23" spans="1:5">
      <c r="A23" s="4" t="s">
        <v>101</v>
      </c>
      <c r="B23" s="9" t="n">
        <v>-0.11</v>
      </c>
      <c r="C23" s="9" t="n">
        <v>-0.06</v>
      </c>
      <c r="D23" s="9" t="n">
        <v>-0.3</v>
      </c>
      <c r="E23" s="9" t="n">
        <v>-0.13</v>
      </c>
    </row>
    <row r="24" spans="1:5">
      <c r="A24" s="4" t="s">
        <v>102</v>
      </c>
      <c r="B24" s="5" t="n">
        <v>28994053</v>
      </c>
      <c r="C24" s="5" t="n">
        <v>27062316</v>
      </c>
      <c r="D24" s="5" t="n">
        <v>28312129</v>
      </c>
      <c r="E24" s="5" t="n">
        <v>26957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3" t="s">
        <v>104</v>
      </c>
    </row>
    <row r="4" spans="1:3">
      <c r="A4" s="4" t="s">
        <v>100</v>
      </c>
      <c r="B4" s="7" t="n">
        <v>-8394222</v>
      </c>
      <c r="C4" s="7" t="n">
        <v>-3372868</v>
      </c>
    </row>
    <row r="5" spans="1:3">
      <c r="A5" s="3" t="s">
        <v>105</v>
      </c>
    </row>
    <row r="6" spans="1:3">
      <c r="A6" s="4" t="s">
        <v>106</v>
      </c>
      <c r="B6" s="5" t="n">
        <v>132221</v>
      </c>
      <c r="C6" s="5" t="n">
        <v>78817</v>
      </c>
    </row>
    <row r="7" spans="1:3">
      <c r="A7" s="4" t="s">
        <v>107</v>
      </c>
      <c r="B7" s="5" t="n">
        <v>226595</v>
      </c>
      <c r="C7" s="5" t="n">
        <v>391309</v>
      </c>
    </row>
    <row r="8" spans="1:3">
      <c r="A8" s="4" t="s">
        <v>108</v>
      </c>
      <c r="B8" s="4" t="s">
        <v>39</v>
      </c>
      <c r="C8" s="5" t="n">
        <v>-263338</v>
      </c>
    </row>
    <row r="9" spans="1:3">
      <c r="A9" s="4" t="s">
        <v>109</v>
      </c>
      <c r="B9" s="5" t="n">
        <v>-926356</v>
      </c>
      <c r="C9" s="5" t="n">
        <v>-27298</v>
      </c>
    </row>
    <row r="10" spans="1:3">
      <c r="A10" s="4" t="s">
        <v>110</v>
      </c>
      <c r="B10" s="4" t="s">
        <v>39</v>
      </c>
      <c r="C10" s="5" t="n">
        <v>21562</v>
      </c>
    </row>
    <row r="11" spans="1:3">
      <c r="A11" s="4" t="s">
        <v>111</v>
      </c>
      <c r="B11" s="5" t="n">
        <v>297122</v>
      </c>
      <c r="C11" s="5" t="n">
        <v>205056</v>
      </c>
    </row>
    <row r="12" spans="1:3">
      <c r="A12" s="4" t="s">
        <v>112</v>
      </c>
      <c r="B12" s="4" t="s">
        <v>39</v>
      </c>
      <c r="C12" s="5" t="n">
        <v>10122</v>
      </c>
    </row>
    <row r="13" spans="1:3">
      <c r="A13" s="4" t="s">
        <v>56</v>
      </c>
      <c r="B13" s="5" t="n">
        <v>-6015</v>
      </c>
      <c r="C13" s="5" t="n">
        <v>-6922</v>
      </c>
    </row>
    <row r="14" spans="1:3">
      <c r="A14" s="4" t="s">
        <v>113</v>
      </c>
      <c r="B14" s="5" t="n">
        <v>7239</v>
      </c>
      <c r="C14" s="4" t="s">
        <v>39</v>
      </c>
    </row>
    <row r="15" spans="1:3">
      <c r="A15" s="3" t="s">
        <v>114</v>
      </c>
    </row>
    <row r="16" spans="1:3">
      <c r="A16" s="4" t="s">
        <v>115</v>
      </c>
      <c r="B16" s="5" t="n">
        <v>11328498</v>
      </c>
      <c r="C16" s="5" t="n">
        <v>435705</v>
      </c>
    </row>
    <row r="17" spans="1:3">
      <c r="A17" s="4" t="s">
        <v>33</v>
      </c>
      <c r="B17" s="5" t="n">
        <v>-89339</v>
      </c>
      <c r="C17" s="5" t="n">
        <v>-417513</v>
      </c>
    </row>
    <row r="18" spans="1:3">
      <c r="A18" s="4" t="s">
        <v>116</v>
      </c>
      <c r="B18" s="5" t="n">
        <v>-156831</v>
      </c>
      <c r="C18" s="5" t="n">
        <v>-37359</v>
      </c>
    </row>
    <row r="19" spans="1:3">
      <c r="A19" s="4" t="s">
        <v>117</v>
      </c>
      <c r="B19" s="5" t="n">
        <v>-393201</v>
      </c>
      <c r="C19" s="5" t="n">
        <v>7454</v>
      </c>
    </row>
    <row r="20" spans="1:3">
      <c r="A20" s="4" t="s">
        <v>46</v>
      </c>
      <c r="B20" s="4" t="s">
        <v>39</v>
      </c>
      <c r="C20" s="5" t="n">
        <v>341686</v>
      </c>
    </row>
    <row r="21" spans="1:3">
      <c r="A21" s="4" t="s">
        <v>49</v>
      </c>
      <c r="B21" s="5" t="n">
        <v>1619744</v>
      </c>
      <c r="C21" s="5" t="n">
        <v>86821</v>
      </c>
    </row>
    <row r="22" spans="1:3">
      <c r="A22" s="4" t="s">
        <v>50</v>
      </c>
      <c r="B22" s="5" t="n">
        <v>15476777</v>
      </c>
      <c r="C22" s="5" t="n">
        <v>668905</v>
      </c>
    </row>
    <row r="23" spans="1:3">
      <c r="A23" s="4" t="s">
        <v>51</v>
      </c>
      <c r="B23" s="5" t="n">
        <v>297614</v>
      </c>
      <c r="C23" s="5" t="n">
        <v>1156958</v>
      </c>
    </row>
    <row r="24" spans="1:3">
      <c r="A24" s="4" t="s">
        <v>52</v>
      </c>
      <c r="B24" s="5" t="n">
        <v>55958</v>
      </c>
      <c r="C24" s="5" t="n">
        <v>12982</v>
      </c>
    </row>
    <row r="25" spans="1:3">
      <c r="A25" s="4" t="s">
        <v>118</v>
      </c>
      <c r="B25" s="5" t="n">
        <v>-37708</v>
      </c>
      <c r="C25" s="5" t="n">
        <v>-772751</v>
      </c>
    </row>
    <row r="26" spans="1:3">
      <c r="A26" s="3" t="s">
        <v>119</v>
      </c>
    </row>
    <row r="27" spans="1:3">
      <c r="A27" s="4" t="s">
        <v>120</v>
      </c>
      <c r="B27" s="5" t="n">
        <v>566028</v>
      </c>
      <c r="C27" s="5" t="n">
        <v>82486</v>
      </c>
    </row>
    <row r="28" spans="1:3">
      <c r="A28" s="4" t="s">
        <v>31</v>
      </c>
      <c r="B28" s="5" t="n">
        <v>2733</v>
      </c>
      <c r="C28" s="5" t="n">
        <v>178500</v>
      </c>
    </row>
    <row r="29" spans="1:3">
      <c r="A29" s="4" t="s">
        <v>121</v>
      </c>
      <c r="B29" s="5" t="n">
        <v>568761</v>
      </c>
      <c r="C29" s="5" t="n">
        <v>260986</v>
      </c>
    </row>
    <row r="30" spans="1:3">
      <c r="A30" s="3" t="s">
        <v>122</v>
      </c>
    </row>
    <row r="31" spans="1:3">
      <c r="A31" s="4" t="s">
        <v>123</v>
      </c>
      <c r="B31" s="5" t="n">
        <v>209931</v>
      </c>
      <c r="C31" s="5" t="n">
        <v>950000</v>
      </c>
    </row>
    <row r="32" spans="1:3">
      <c r="A32" s="4" t="s">
        <v>124</v>
      </c>
      <c r="B32" s="5" t="n">
        <v>-334061</v>
      </c>
      <c r="C32" s="5" t="n">
        <v>-87605</v>
      </c>
    </row>
    <row r="33" spans="1:3">
      <c r="A33" s="4" t="s">
        <v>125</v>
      </c>
      <c r="B33" s="5" t="n">
        <v>300000</v>
      </c>
      <c r="C33" s="4" t="s">
        <v>39</v>
      </c>
    </row>
    <row r="34" spans="1:3">
      <c r="A34" s="4" t="s">
        <v>126</v>
      </c>
      <c r="B34" s="5" t="n">
        <v>480000</v>
      </c>
      <c r="C34" s="4" t="s">
        <v>39</v>
      </c>
    </row>
    <row r="35" spans="1:3">
      <c r="A35" s="4" t="s">
        <v>127</v>
      </c>
      <c r="B35" s="5" t="n">
        <v>655870</v>
      </c>
      <c r="C35" s="5" t="n">
        <v>862395</v>
      </c>
    </row>
    <row r="36" spans="1:3">
      <c r="A36" s="4" t="s">
        <v>128</v>
      </c>
      <c r="B36" s="5" t="n">
        <v>49401</v>
      </c>
      <c r="C36" s="5" t="n">
        <v>-171342</v>
      </c>
    </row>
    <row r="37" spans="1:3">
      <c r="A37" s="4" t="s">
        <v>129</v>
      </c>
      <c r="B37" s="5" t="n">
        <v>409706</v>
      </c>
      <c r="C37" s="5" t="n">
        <v>325337</v>
      </c>
    </row>
    <row r="38" spans="1:3">
      <c r="A38" s="4" t="s">
        <v>130</v>
      </c>
      <c r="B38" s="5" t="n">
        <v>459107</v>
      </c>
      <c r="C38" s="5" t="n">
        <v>153995</v>
      </c>
    </row>
    <row r="39" spans="1:3">
      <c r="A39" s="3" t="s">
        <v>131</v>
      </c>
    </row>
    <row r="40" spans="1:3">
      <c r="A40" s="4" t="s">
        <v>132</v>
      </c>
      <c r="B40" s="5" t="n">
        <v>55082</v>
      </c>
      <c r="C40" s="5" t="n">
        <v>42652</v>
      </c>
    </row>
    <row r="41" spans="1:3">
      <c r="A41" s="4" t="s">
        <v>133</v>
      </c>
      <c r="B41" s="5" t="n">
        <v>34317</v>
      </c>
      <c r="C41" s="5" t="n">
        <v>800</v>
      </c>
    </row>
    <row r="42" spans="1:3">
      <c r="A42" s="3" t="s">
        <v>134</v>
      </c>
    </row>
    <row r="43" spans="1:3">
      <c r="A43" s="4" t="s">
        <v>135</v>
      </c>
      <c r="B43" s="4" t="s">
        <v>39</v>
      </c>
      <c r="C43" s="5" t="n">
        <v>105395</v>
      </c>
    </row>
    <row r="44" spans="1:3">
      <c r="A44" s="4" t="s">
        <v>136</v>
      </c>
      <c r="B44" s="4" t="s">
        <v>39</v>
      </c>
      <c r="C44" s="5" t="n">
        <v>106433</v>
      </c>
    </row>
    <row r="45" spans="1:3">
      <c r="A45" s="4" t="s">
        <v>137</v>
      </c>
      <c r="B45" s="5" t="n">
        <v>212131</v>
      </c>
      <c r="C45" s="5" t="n">
        <v>193750</v>
      </c>
    </row>
    <row r="46" spans="1:3">
      <c r="A46" s="4" t="s">
        <v>138</v>
      </c>
      <c r="B46" s="5" t="n">
        <v>2000000</v>
      </c>
      <c r="C46" s="4" t="s">
        <v>39</v>
      </c>
    </row>
    <row r="47" spans="1:3">
      <c r="A47" s="4" t="s">
        <v>139</v>
      </c>
      <c r="B47" s="7" t="n">
        <v>57000</v>
      </c>
      <c r="C47"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02:52Z</dcterms:created>
  <dcterms:modified xmlns:dcterms="http://purl.org/dc/terms/" xmlns:xsi="http://www.w3.org/2001/XMLSchema-instance" xsi:type="dcterms:W3CDTF">2017-05-22T17:02:52Z</dcterms:modified>
</cp:coreProperties>
</file>